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Concentration Of Credit Risk An" sheetId="7" state="visible" r:id="rId7"/>
    <sheet xmlns:r="http://schemas.openxmlformats.org/officeDocument/2006/relationships" name="Notes Payable" sheetId="8" state="visible" r:id="rId8"/>
    <sheet xmlns:r="http://schemas.openxmlformats.org/officeDocument/2006/relationships" name="Commitments And Contingencies A" sheetId="9" state="visible" r:id="rId9"/>
    <sheet xmlns:r="http://schemas.openxmlformats.org/officeDocument/2006/relationships" name="Stock Transactions" sheetId="10" state="visible" r:id="rId10"/>
    <sheet xmlns:r="http://schemas.openxmlformats.org/officeDocument/2006/relationships" name="Income Taxes" sheetId="11" state="visible" r:id="rId11"/>
    <sheet xmlns:r="http://schemas.openxmlformats.org/officeDocument/2006/relationships" name="Organization And Summary Of S12" sheetId="12" state="visible" r:id="rId12"/>
    <sheet xmlns:r="http://schemas.openxmlformats.org/officeDocument/2006/relationships" name="Organization And Summary Of S13" sheetId="13" state="visible" r:id="rId13"/>
    <sheet xmlns:r="http://schemas.openxmlformats.org/officeDocument/2006/relationships" name="Concentration Of Credit Risk 14" sheetId="14" state="visible" r:id="rId14"/>
    <sheet xmlns:r="http://schemas.openxmlformats.org/officeDocument/2006/relationships" name="Income Taxes (Table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Concentration Of Credit Risk 22" sheetId="22" state="visible" r:id="rId22"/>
    <sheet xmlns:r="http://schemas.openxmlformats.org/officeDocument/2006/relationships" name="Concentration Of Credit Risk 23" sheetId="23" state="visible" r:id="rId23"/>
    <sheet xmlns:r="http://schemas.openxmlformats.org/officeDocument/2006/relationships" name="Income Taxes (Schedule Of Incom" sheetId="24" state="visible" r:id="rId24"/>
    <sheet xmlns:r="http://schemas.openxmlformats.org/officeDocument/2006/relationships" name="Organization And Summary Of S25" sheetId="25" state="visible" r:id="rId25"/>
    <sheet xmlns:r="http://schemas.openxmlformats.org/officeDocument/2006/relationships" name="Concentrations Of Credit Risk A" sheetId="26" state="visible" r:id="rId26"/>
    <sheet xmlns:r="http://schemas.openxmlformats.org/officeDocument/2006/relationships" name="Notes Payable (Narrative) (Deta"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 xmlns:r="http://schemas.openxmlformats.org/officeDocument/2006/relationships" name="Stock Transactions (Warrants) (" sheetId="33" state="visible" r:id="rId33"/>
    <sheet xmlns:r="http://schemas.openxmlformats.org/officeDocument/2006/relationships" name="Stock Transactions (Options) (N" sheetId="34" state="visible" r:id="rId34"/>
    <sheet xmlns:r="http://schemas.openxmlformats.org/officeDocument/2006/relationships" name="Stock Transactions (Adoption Of" sheetId="35" state="visible" r:id="rId35"/>
    <sheet xmlns:r="http://schemas.openxmlformats.org/officeDocument/2006/relationships" name="Income Taxes (Narrative) (Detai" sheetId="36" state="visible" r:id="rId36"/>
  </sheets>
  <definedNames/>
  <calcPr calcId="124519" fullCalcOnLoad="1"/>
</workbook>
</file>

<file path=xl/sharedStrings.xml><?xml version="1.0" encoding="utf-8"?>
<sst xmlns="http://schemas.openxmlformats.org/spreadsheetml/2006/main" uniqueCount="442">
  <si>
    <t>Document and Entity Information</t>
  </si>
  <si>
    <t>3 Months Ended</t>
  </si>
  <si>
    <t>Mar. 31, 2018shares</t>
  </si>
  <si>
    <t>Document And Entity Information</t>
  </si>
  <si>
    <t>Entity Registrant Name</t>
  </si>
  <si>
    <t>CAPSTONE COMPANIE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r. 31, 2018</t>
  </si>
  <si>
    <t>Dec. 31, 2017</t>
  </si>
  <si>
    <t>Current Assets:</t>
  </si>
  <si>
    <t>Cash</t>
  </si>
  <si>
    <t>Accounts receivable, net</t>
  </si>
  <si>
    <t>Inventories</t>
  </si>
  <si>
    <t>Prepaid expenses</t>
  </si>
  <si>
    <t>Income tax refundable</t>
  </si>
  <si>
    <t xml:space="preserve"> </t>
  </si>
  <si>
    <t>Total Current Assets</t>
  </si>
  <si>
    <t>Property and Equipment:</t>
  </si>
  <si>
    <t>Computer equipment and software</t>
  </si>
  <si>
    <t>Machinery and equipment</t>
  </si>
  <si>
    <t>Furniture and fixtures</t>
  </si>
  <si>
    <t>Less: Accumulated depreciation</t>
  </si>
  <si>
    <t>Total Property &amp; Equipment</t>
  </si>
  <si>
    <t>Other Non-current Assets:</t>
  </si>
  <si>
    <t>Deposit</t>
  </si>
  <si>
    <t>Goodwill</t>
  </si>
  <si>
    <t>Total Other Non-current Assets</t>
  </si>
  <si>
    <t>Total Assets</t>
  </si>
  <si>
    <t>Current Liabilities:</t>
  </si>
  <si>
    <t>Accounts payable and accrued liabilities</t>
  </si>
  <si>
    <t>Income tax payable</t>
  </si>
  <si>
    <t>Total Current Liabilities</t>
  </si>
  <si>
    <t>Long Term Liabilities:</t>
  </si>
  <si>
    <t>Deferred tax liabilities</t>
  </si>
  <si>
    <t>Total Long Term Liabilities</t>
  </si>
  <si>
    <t>Total Liabilities</t>
  </si>
  <si>
    <t>Stockholders' Equity:</t>
  </si>
  <si>
    <t>Preferred Stock, Series A, par value $.001 per share, authorized 6,666,667 shares, issued -0- shares; Preferred Stock, Series B-1, par value $.0001 per share, authorized 3,333,333 shares, issued -0- shares; Preferred Stock, Series C, par value $1.00 per share, authorized 67 shares, issued -0- shares</t>
  </si>
  <si>
    <t>Common Stock, par value $.0001 per share, authorized 56,666,667 shares, issued 47,046,364 shares</t>
  </si>
  <si>
    <t>Additional paid-in capital</t>
  </si>
  <si>
    <t>Accumulated deficit</t>
  </si>
  <si>
    <t>Total Stockholders' Equity</t>
  </si>
  <si>
    <t>Total Liabilities and Stockholders' Equity</t>
  </si>
  <si>
    <t>Preferred Stock, Series A [Member]</t>
  </si>
  <si>
    <t>Preferred Stock, Series B-1 [Member]</t>
  </si>
  <si>
    <t>Preferred Stock, Series C [Member]</t>
  </si>
  <si>
    <t>Consolidated Balance Sheets (Parenthetical) - $ / shares</t>
  </si>
  <si>
    <t>Common stock, par value per share</t>
  </si>
  <si>
    <t>Common stock, shares authorized</t>
  </si>
  <si>
    <t>Common stock, shares issued</t>
  </si>
  <si>
    <t>Preferred stock, par value per share</t>
  </si>
  <si>
    <t>Preferred stock, shares authorized</t>
  </si>
  <si>
    <t>Preferred stock, shares issued</t>
  </si>
  <si>
    <t>Consolidated Statements Of Operations (Unaudited) - USD ($)</t>
  </si>
  <si>
    <t>Mar. 31, 2017</t>
  </si>
  <si>
    <t>Income Statement [Abstract]</t>
  </si>
  <si>
    <t>Revenues, net</t>
  </si>
  <si>
    <t>Cost of sales</t>
  </si>
  <si>
    <t>Gross Profit</t>
  </si>
  <si>
    <t>Operating Expenses:</t>
  </si>
  <si>
    <t>Sales and marketing</t>
  </si>
  <si>
    <t>Compensation</t>
  </si>
  <si>
    <t>Professional fees</t>
  </si>
  <si>
    <t>Product development</t>
  </si>
  <si>
    <t>Other general and administrative</t>
  </si>
  <si>
    <t>Total Operating Expenses</t>
  </si>
  <si>
    <t>Operating Income (Loss)</t>
  </si>
  <si>
    <t>Other Income (Expense):</t>
  </si>
  <si>
    <t>Interest income</t>
  </si>
  <si>
    <t>Interest expense</t>
  </si>
  <si>
    <t>Total Other (Expense)</t>
  </si>
  <si>
    <t>Income (Loss) Before Tax Provision (Benefit)</t>
  </si>
  <si>
    <t>Provision (Benefit) for Income Tax</t>
  </si>
  <si>
    <t>Net Income (Loss)</t>
  </si>
  <si>
    <t>Net Income (Loss) per Common Share</t>
  </si>
  <si>
    <t>Basic</t>
  </si>
  <si>
    <t>Diluted</t>
  </si>
  <si>
    <t>Weighted Average Shares Outstanding</t>
  </si>
  <si>
    <t>Consolidated Statements Of Cash Flows (Unaudited) - USD ($)</t>
  </si>
  <si>
    <t>CASH FLOWS FROM OPERATING ACTIVITIES:</t>
  </si>
  <si>
    <t>Net income (loss)</t>
  </si>
  <si>
    <t>Adjustments necessary to reconcile net income (loss) to net cash provided by (used in) operating activities:</t>
  </si>
  <si>
    <t>Depreciation and amortization</t>
  </si>
  <si>
    <t>Accrued interest on note receivable</t>
  </si>
  <si>
    <t>Stock based compensation expense</t>
  </si>
  <si>
    <t>Provision for deferred income tax</t>
  </si>
  <si>
    <t>Increase (decrease) in accrued sales allowance</t>
  </si>
  <si>
    <t>(Increase) decrease in accounts receivable</t>
  </si>
  <si>
    <t>(Increase) decrease in inventories</t>
  </si>
  <si>
    <t>(Increase) decrease in prepaid expenses</t>
  </si>
  <si>
    <t>Increase (decrease) in accounts payable and accrued liabilities</t>
  </si>
  <si>
    <t>(Decrease) in income tax payable</t>
  </si>
  <si>
    <t>(Increase) in income tax refundable</t>
  </si>
  <si>
    <t>(Decrease) in accrued interest on notes payable</t>
  </si>
  <si>
    <t>Net cash provided by (used in) operating activities</t>
  </si>
  <si>
    <t>CASH FLOWS FROM INVESTING ACTIVITIES:</t>
  </si>
  <si>
    <t>Purchase of property and equipment</t>
  </si>
  <si>
    <t>Net cash (used in) investing activities</t>
  </si>
  <si>
    <t>CASH FLOWS FROM FINANCING ACTIVITIES:</t>
  </si>
  <si>
    <t>Proceeds from notes payable</t>
  </si>
  <si>
    <t>Repayments of notes payable</t>
  </si>
  <si>
    <t>Repurchase of shares from Involve, LLC</t>
  </si>
  <si>
    <t>Repayments of notes and loans payable to related partie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Organization And Summary Of Significant Accounting Policies</t>
  </si>
  <si>
    <t>Organization, Consolidation and Presentation of Financial Statements [Abstract]</t>
  </si>
  <si>
    <t>Organization and Summary of Significant Accounting Policies</t>
  </si>
  <si>
    <t xml:space="preserve">NOTE
1 - ORGANIZATION AND SUMMARY OF SIGNIFICANT ACCOUNTING POLICIES This
summary of accounting policies for Capstone Companies, Inc. ("CAPC", "Capstone" or the "Company"),
a Florida corporation (formerly, "CHDT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8 and results of operations and cash flows for the three months ended March
31, 2018 and 2017. All significant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7 (the "2017 Annual Report"). The operating results for any interim period are not
necessarily indicative of the operating results to be expected for any other interim period or the full fiscal year. 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will have different functionalities to meet consumer's
needs. These products may be offered either under the Capstone brand or licensed brands. The
Company's products are typically manufactured in China by contract manufacturing companies. The
Company's operations consist of one reportable segment for financial reporting purposes: Lighting Products. Accounts
Receivable For
product revenue, the Company invoices its customers at the time of shipment for the sales value of the product shipped. Accounts
receivable are recognized at the invoiced amount and are not subject to any interest or finance charges. The Company does not
have any off-balance sheet credit exposure related to any of its customers. As of March 31, 2018 and December 31, 2017, accounts
receivable serves as collateral for the Company's note payable. The
following table summarizes the components of Accounts Receivable, net:
March 31, December 31,
2018 2017
Trade Accounts Receivables at period end $ 2,871,902 $ 4,561,782
Reserve for estimated marketing allowances, cash discounts and other incentives (173,426 ) (194,061 )
Total Accounts Receivable, net $ 2,698,476 $ 4,367,721 The
following table summarizes the changes in the Company's reserve for marketing allowances, cash discounts and other incentives
which is included in net accounts receivable:
March 31, December 31,
2018 2017
Balance at beginning of the year $ (194,061 ) $ (1,200,792 )
Accrued allowances — (921,833 )
Reversal of prior year accrued allowances 1,749 58,867
Expenditures 18,886 1,869,697
Balance at period-end $ (173,426 ) $ (194,061 ) Marketing
allowances include the cost of underwriting an in store instant rebate coupon or a target markdown allowance on a specific product.
Cash discounts represent discounts offered to the retailer off outstanding accounts receivable in order to initiate early payment. Inventories The
Company's inventory, recorded at lower of cost (first-in, first-out) or net realizable value, consists of finished goods for resale
by Capstone, totaling $62,684 and $140,634 at March 31, 2018 and December 31, 2017, respectively. Prepaid
Expenses The
Company's prepaid expenses consist primarily of deposits on inventory purchases for future orders as well as prepaid insurance
and trade show expense. Net
Income Per Common Share Basic
earnings per common share are computed by dividing net income by the weighted average number of shares of common stock outstanding
as of March 31, 2018 and 2017. Diluted earnings per share reflects the potential dilution that would occur if securities or other
contracts to issue common stock were exercised or converted into common stock. For calculation of the diluted net income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t March 31, 2018 and 2017, the total number of potentially
dilutive common stock equivalents excluded from the diluted earnings per share calculation was 950,003 and 5,182,226, respectively. Basic
weighted average shares outstanding is reconciled to diluted weighted shares outstanding as follows:
3 months ended 3 months ended
March 31, 2018 March 31, 2017
Basic weighted average shares outstanding 47,046,364 47,621,553
Dilutive warrants — 262,424
Diluted weighted average shares outstanding 47,046,364 47,883,977 Revenue
Recognition The
Company generates revenue from developing, marketing and selling consumer lighting products through national and regional retailers.
The Company's products are targeted for applications such as home indoor and outdoor lighting and will have different functionalities.
Capstone currently operates in the consumer lighting products category in the Unites States and in certain overseas markets. These
products may be offered either under the Capstone brand or licensed brand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disaggregates net revenue by major source:
For the 3 Months Ended March 31, 2018 For the 3 Months Ended March 31, 2017 Capstone Brand License Brands Total Consolidated Capstone Brand License Brands Total Consolidated
Lighting Products- U.S. $ 148,301 $ 3,594,781 $ 3,743,082 $ 716,995 $ 5,460,918 $ 6,177,913
Lighting Products-International 165,894 151,192 317,086 574,283 — 574,283
Total Revenue $ 314,195 $ 3,745,973 $ 4,060,168 $ 1,291,278 $ 5,460,918 $ 6,752,196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During
the three months ended March 31, 2018 and 2017, Capstone determined that $1,749 and $47,741, respectively of previously accrued
allowances were no longer required. 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 /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March 31, 2018 and December 31, 2017 balance sheets:
March 31, December 31,
2018 2017
Balance at the beginning of the period $ 328,279 $ 294,122
Amount accrued 11,977 940,291
Amount expensed — (906,134 )
Balance at period-end $ 340,256 $ 328,279 Advertising
and promotion costs, including advertising, public relations, and trade show expenses, are expensed as incurred and included in
sales and marketing expenses. Advertising and promotion expense was $4,918 and $20,663 for the three months ended March
31, 2018 and 2017, respectively. Product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For
the three months ended March 31, 2018 and 2017, product and development expenses were $166,566 and $72,025 respectively. Shipping
and Handling The
Company's shipping and handling costs are included in sales and marketing expenses and are recognized as an expense during the
period in which they are incurred and amounted to $26,353 and $16,919 for the three months ended March 31, 2018 and 2017, respectively. Accounts
Payable and Accrued Liabilities Accounts
payable and accrued liabilities contained in the accompanying consolidated balance sheets include accruals for estimated amounts
of credits to be issued in future years for potential warranty claims and various other expenses. As of March 31, 2018, and December
31, 2017, the Company has $500,090 and $600,622, respectively, in accrued liabilities. The
following table summarizes the components of accounts payable and accrued liabilities at March 31, 2018 and December 31, 2017,
respectively:
March 31, December 31,
2018 2017
Accounts payable $ 1,389,747 $ 2,132,894
Accrued warranty reserve 340,256 328,279
Accrued compensation, benefits, commissions and other expenses 159,834 272,343
Total accrued liabilities 500,090 600,622
Total $ 1,889,837 $ 2,733,516 Income
Taxes The
Company accounts for income taxes under the provisions of Financial Accounting Standards Board ("FASB") Accounting Standard
Codification ("ASC") 740 Income Taxes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Refer to Note 6
for additional information on income taxes. 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Actual results could differ materially
from those estimates. Recent
Accounting Standards To
be Adopted in a Future Period In
February 2016, the FASB issued ASU 2016-02, Leases In
January 2017, the FASB issued ASU 2017-04, Simplifying the Test for Goodwill Impairment, Adoption
of New Accounting Standards In
May 2014, the FASB issued Accounting Standards Update ("ASU") 2014-09, which provided guidance for revenue recognition.
The standard's core principle was that a company would recognize revenue when it transferred promised goods or services to customers
in an amount that reflected the consideration to which the company expected to be entitled in exchange for those goods or services.
In doing so, companies needed to use more judgment and make more estimates than under previous guidance. In August 2015, the FASB
issued ASU 2015-14, which deferred the effective date of ASU 2014-09 for all entities by one year. Accordingly, public business
entities applied the guidance in ASU 2014-09 to annual reporting periods (including interim periods within those periods) beginning
after December 15, 2017. The
Company completed its study on the impact that implementing this standard would have on its consolidated financial statements,
related disclosures and our internal control over financial reporting as well as whether the effect would be material to our revenue.
Based on the results of our study the standard did not have a material effect to our revenue. Changes were made to our internal
control over financial reporting processes to ensure all contracts are reviewed for each of the five revenue recognition steps.
Additionally, the Company's revenue disclosures changed in fiscal 2018. The new disclosures required more granularity into
our sources of revenue, as well as the assumptions about recognition timing, and include our selection of certain practical expedients
and policy elections. We used the modified retrospective approach upon adoption of this guidance effective January 1, 2018. We
reviewed our current accounting policies and practices to identify potential differences resulting from the application of the
new requirements to our sales contracts, including evaluation of performance obligations in the sales contract, the transaction
price, allocating the transaction price to each separate performance obligation and accounting treatment of costs to obtain and
fulfill contracts. In addition, we updated certain disclosures, as applicable, included in our consolidated financial statements
to meet the requirements of the new guidance. The
adoption of ASC 606 did not have any impact on our operating cash flows. In
January 2016, the FASB issued ASU 2016-01, Financial Instruments - Overall: Recognition and Measurement of Financial Assets
and Financial Liabilities , Fair Value Measurements In
August 2016, the FASB issued ASU 2016-15, Statement of Cash Flows (Topic 230): Classification of Certain Cash Receipts
and Cash Payments Statement of Cash Flows, In
November 2016, the FASB issued ASU 2016-18, Cash Flows: Statement of Cash Flows (Topic 230) - Restricted Cash. In May 2017, the FASB issued ASU No. 2017-09, "Compensation
– Stock Compensation (Topic 718) – Scope of Modification Accounting"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si>
  <si>
    <t>Concentration Of Credit Risk And Economic Dependence</t>
  </si>
  <si>
    <t>Risks and Uncertainties [Abstract]</t>
  </si>
  <si>
    <t>Concentration of Credit Risk and Economic Dependence</t>
  </si>
  <si>
    <t xml:space="preserve">NOTE
2 - CONCENTRATIONS OF CREDIT RISK AND ECONOMIC DEPENDENCE Financial
instruments that potentially subject the Company to credit risk consist principally of cash and cash equivalents and accounts
receivable. The
Company has no significant off-balance-sheet concentrations of credit risk such as foreign exchange contracts, options contracts
or other foreign hedging arrangements. Cash
and Cash Equivalents The
Company considers all highly liquid debt instruments purchased with an original maturity of three months or less to be cash equivalents,
to the extent the funds are not being held for investment purposes. The
Company at times has cash and cash equivalents with its financial institution in excess of Federal Deposit Insurance Corporation
("FIDC") insurance limits. The Company places its cash and cash equivalents with high credit quality financial institutions
which minimize these risk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These various anticipated allowances are accrued for but would be deducted from open invoices by the
customer. Major
Customers The
Company had two customers who comprised 71% and 26% of net revenue during the three months ended March 31, 2018 and 51% and 48%
of net revenue during the period ended March 31, 2017. The loss of these customers would adversely impact the business of
the Company. For
both the quarters ended March 31, 2018 and 2017, approximately 8% of the Company's net revenue resulted from international sales. Major
Customers
Gross Revenue % Gross Accounts Receivable
As of March 31, As of March 31, As of March 31, As of December 31,
2018 2017 2018 2017
Customer A 71 % 51 % $ 2,000,376 $ 2,259,769
Customer B 26 % 48 % 851,905 2,268,426
Total 97 % 99 % $ 2,852,281 $ 4,528,195 Major
Vendors The
Company had two vendors from which it purchased 89% and 8% of merchandise sold during the period ended March 31, 2018, and 93%
and 4% of merchandise sold during the period ended March 31, 2017. The loss of these suppliers could adversely impact the business
of the Company. As
of March 31, 2018, and December 31, 2017, approximately 78% and 87%, respectively, of accounts payable were due to the two vendors.
Purchases % Accounts Payable
As of March 31, As of March 31, As of March 31, As of December 31,
2018 2017 2018 2017
Vendor A 89 % 93 % $ 1,089,800 $ 922,310
Vendor B 8 % 4 % — 768,164
Total 97 % 97 % $ 1,089,800 $ 1,690,474 </t>
  </si>
  <si>
    <t>Notes Payable</t>
  </si>
  <si>
    <t>Debt Disclosure [Abstract]</t>
  </si>
  <si>
    <t>NOTE
3 – NOTES PAYABLE Sterling
National Bank On
September 8, As
of both March 31, 2018 and December 31, 2017, there was no balance due to Sterling National Bank. As
of March 31, 2018, the maximum amount that can be borrowed on this credit line is $7,000,000.</t>
  </si>
  <si>
    <t>Commitments And Contingencies And Subsequent Events</t>
  </si>
  <si>
    <t>Commitments and Contingencies Disclosure [Abstract]</t>
  </si>
  <si>
    <t>Commitments and Contingencies and Subsequent Events</t>
  </si>
  <si>
    <t>NOTE
4 – COMMITMENTS AND CONTINGENCIES AND SUBSEQUENT EVENTS Operating
Leases and Subsequent Events On
June 29, 2007, the Company relocated its principal executive offices and sole operations facility to 350 Jim Moran Blvd., Suite
120, Deerfield Beach, Florida 33442, which is located in Broward County. This space consists of 4,000 square rentable feet
and was leased on a month to month basis. Capstone
entered into a lease agreement for the same office space as currently located. The lease agreement dated January 17, 2014, and
effective February 1, 2014, had a 3-year term with a base annual rent of $87,678 paid in equal monthly installments. The Company
had the one-time option to renew the lease for three (3) years subject to a 3% increase per each year of the renewal term. Effective
February 1, 2017, the Company renewed the lease for 3 years ending January 31, 2020, with a base annual rent of $92,256 and with
a total rent expense of $281,711 through the term of the agreement. Under the lease agreement, Capstone is responsible for
a portion of common area maintenance charges and any other utility consumed in the leased premises. Capstone
International Hong Kong Ltd, (CIHK), entered into a lease agreement for office space at 303 Hennessy Road, Wanchai, Hong Kong.
The original agreement was for the period from February 17, 2014, to February 16, 2016, with a base annual rent of $48,000 (HK$
372,000) paid in equal monthly installments. The lease was extended for three (3) months until May 16, 2016. The lease was renewed
for (12) months ending May 16, 2017 with a base annual rate of $48,775 and was further extended for (12) months ending May 16,
2018 with a base annual rate of $54,193 paid in equal monthly installments. Effective April 24, 2018, the Company has further
extended the lease for (3) months ending August 16, 2018 with a base rate increase of $225 per month. The
Company entered into a six (6) month rental agreement from December 1, 2016 until May 31, 2017 and was extended until December
31, 2017 for showroom space at 3F, Wing Kin Industrial Building, 4-6 Wing Kin Road, Kwai Chung, NT, Hong Kong. This agreement
has been further extended until December 31, 2018. The
Company's rent expense amounted to $41,493 and $39,753 for the periods ended March 31, 2018 and 2017, respectively. Consulting
Agreements On
July 1, 2015, the Company entered into a consulting agreement with George Wolf, whereby Mr. Wolf was paid $10,500 per month through
December 31, 2015 increasing to $12,500 per month from January 1, 2016 through December 31, 2017. A bonus compensation of $10,000
was paid in the month of January 2017 related to 2016 sales performance. On
January 1, 2017, the agreement was amended, whereby Mr. Wolf was paid $13,750 per month from January 1, 2017 through December
31, 2017. Bonus compensation of $15,000 was paid on December 22, 2017 related to 2017 sales performance. On
January 1, 2018, the agreement was further amended, whereby Mr. Wolf will be paid $13,750 per month from January 1, 2018 through
December 31, 2018. The
agreement can be terminated upon 30 days' notice by either party. The Company may, in its sole discretion at any time convert
Mr. Wolf to a full-time Executive status. The annual salary and term of employment would be equal to that outlined in the consulting
agreement. Employment
Agreements On
February 5, 2016, the Company entered into an Employment Agreement with Stewart Wallach, whereby Mr. Wallach was paid $287,163
per annum. As part of the agreement, the base salary was reviewed annually by the Compensation Committee for a potential
increase, to at least reflect increases in the cost of living, but only if the Company shows a net profit for the year. The initial
term of this agreement began February 5, 2016 and ended February 5, 2018. On February 5, 2018, the Company renewed the Employment
Agreement with Stewart Wallach, whereby Mr. Wallach will be paid $301,521 per annum. The initial term of this new agreement began
February 5, 2018 and ends February 5, 2020. The parties may extend the employment period of this agreement by mutual consent with
approval of the Company's Board of Directors, but the extension may not exceed two years in length. On
February 5, 2016, the Company entered into an Employment Agreement with James McClinton, whereby Mr. McClinton was paid $191,442
per annum. As part of the agreement, the base salary was reviewed annually by the Compensation Committee for a potential
increase, to at least reflect increases in the cost of living, but only if the Company shows a net profit for the year. The initial
term of this agreement began February 5, 2016 and ended February 5, 2018 On
February 5, 2018, the Company renewed the Employment Agreement with James McClinton, whereby Mr. McClinton will be paid $191,442
per annum. The initial term of this new agreement began February 5, 2018 and ends February 5, 2020. The parties may extend the
employment period of this agreement by mutual consent with approval of the Company's Board of Directors, but the extension may
not exceed one year in length. Licensing
Agreements and Subsequent Events On
February 4, 2015, the Company finalized a Licensing Agreement with a globally recognized floorcare company that allows the Company
to market home lighting products under the licensed brand, to discount retailers, warehouse clubs, home centers, on-line retailers
and other retail distribution channels in the U.S., Canada and Mexico. The initial term of the agreement is for 3 years. The agreement
does not have a guaranteed royalty stipulation. 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s net sales of $5,000,000, then the agreement
would automatically be extended 2 years until February 3, 2022 and if during this second extended period the Company achieves
net sales of $5,000,000, then the agreement would automatically be further extended 2 years until February 3, 2024. The license
also added an additional product category. On
April 12, 2018, the Company finalized the second amendment to the February 4, 2015 Licensing Agreement in which the license was
further expanded to add an additional product category. Royalty
expense related to this agreement was $142,208 and $172,964, for the periods ended March 31, 2018 and 2017, respectively. On
January 9, 2017, the Company finalized a Licensing Agreement with a globally recognized battery company that will allow the Company
to market under the licensed brand, a specific product to a specific retailer in the warehouse club distribution channel. This
agreement will be effective until December 31, 2018. The agreement does not have a guaranteed royalty stipulation, but the Company
must meet minimum net sales requirements of $5,000,000 for contract year 1 and $7,000,000 for contract year 2. Royalty
expense related to this agreement for the periods ended March 31, 2018 and 2017, was $27,054 and $60,049, respectively. Investment
Banking Agreement On
March 1, 2017, the Company executed an Investment Banking Agreement with Wilmington Capital Securities, LLC, ("Wilmington"),
a registered broker-dealer under the Securities Exchange Act of 1934. The Company entered into the Agreement in order to obtain
outside assistance in finding and considering possible opportunities to enhance Company shareholder value through significant
corporate transactions or through funding expansion and/or diversification of the Company's primary business lines. The scope
of such possible strategic transactions included mergers and acquisitions, asset acquisition or sales and funding through the
issuance of Company securities. The agreement had an initial six-month term and renewed for an additional, consecutive six-month
term. Wilmington received a cash retainer fee of $80,000, paid in monthly installments, in the first six-month term, and a reduced
retainer fee of $45,000, paid in monthly installments, in the first renewal of the initial six-month term. Wilmington would also
receive a transaction fee for any consummated strategic transaction introduced by Wilmington under the Agreement. The transaction
fees are based on the Lehman Scale starting at 8% fee reducing to 4% on transactions from $5,000,000 to in excess of $20,000,000. The
retainer fee paid for this agreement for the year ended December 31, 2017 was $120,000. A further retainer fee of $5,000
that remained on the agreement was paid in January 2018. The agreement has now expired.</t>
  </si>
  <si>
    <t>Stock Transactions</t>
  </si>
  <si>
    <t>Equity [Abstract]</t>
  </si>
  <si>
    <t>NOTE
5 - STOCK TRANSACTIONS Warrants During
September and October 2007, the Company issued 2,121,569 shares of common stock for cash at $0.255 per share, or $541,000 total
as part of a Private Placement under Rule 506 of Regulation D. Along with the stock, each investor also received a warrant to
purchase 30% of the shares purchased in the Private Placement. In September 2017, an investor exercised a warrant option for 29,412
shares at the exercise price of $.255 per share. During October 2017 the remaining 607,062 outstanding warrants expired. Options In
2005, the Company authorized the 2005 Equity Plan that made available shares of common stock for issuance through awards of options,
restricted stock, stock bonuses, stock appreciation rights and restricted stock units. There were no stock options issued
during the period ended March 31, 2018. As
of March 31, 2018, there were 950,003 stock options outstanding and 740,003 stock options vested. The stock options have a weighted
average expense price of $0.435. For
the periods ended March 31, 2018 and 2017, the Company recognized stock-based compensation expense of $28,875 and $20,475, respectively,
related to these stock options. Such amounts are included in compensation expense in the accompanying consolidated statements
of operations. A further compensation expense expected to be $39,981 will be recognized for these options in 2018. On
May 2, 2017, the Company's Board of Directors amended the Company's 2005 Equity Incentive Plan to extend the Plan's expiration
date from December 31, 2016 to December 31, 2021.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a number of factors including the price of the Company's common stock, market conditions, corporate developments and the Company's
financial condition. The repurchase plan may be discontinued at any time at the Company's discretion. On
December 21, 2016, the Company's Board of Directors approved an extension of the Company's stock repurchase plan through December
31, 2017, subject to an earlier termination at the discretion of the Company's Board of Directors.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On
December 15, 2017, the Company's Board of Directors approved an extension of the Company's stock repurchase plan for up to $750,000
through June 30, 2018.</t>
  </si>
  <si>
    <t>Income Taxes</t>
  </si>
  <si>
    <t>Income Tax Disclosure [Abstract]</t>
  </si>
  <si>
    <t xml:space="preserve">NOTE
6 - INCOME TAXES As
of March 31, 2018, the Company had utilized all net operating loss carry forwards for income tax reporting purposes that were
previously available to be offset against future taxable income through 2034. The net deferred tax liability as of March 31, 2018
and December 31, 2017 was $260,000 and $251,000, respectively, and is reflected in long-term liabilities in the accompanying balance
sheets. The
Company is subject to income taxes in the U.S. federal jurisdiction, various state jurisdictions and certain other jurisdictions.
Tax regulations within each jurisdiction are subject to the interpretation of the relaxed tax laws and regulations and require
significant judgement to apply. The Company is not subject to U.S. federal, state and local tax examinations by tax authorities
for the years 2014 and prior. If
the Company were to subsequently record an unrecognized tax benefit, associated penalties and tax related interest expense would
be recorded as a component of income tax expense. The
provision (benefit) for income taxes for the three months ended March 31, 2018 and 2017 was calculated based on the estimated
annual effective rate of 25.35% and 34%, respectively for both the full 2018 and 2017 calendar years.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In accordance with
ASC 740, the impact of a change in tax law is recorded in the period of enactment. During the fourth quarter of 2017, the Company
recorded a non-cash, change in its net deferred income tax balances of approximately $120,000 related to the tax rate change. The
income tax provision (benefit) for the three months ended March 31, 2018 and 2017 consists of:
2018 2017
Current:
Federal $ (21,000 ) $ —
State (6,000 ) —
Foreign — —
Deferred:
Federal 8,500 128,000
State 500 —
Income Tax Provision (Benefit) $ (18,000 ) $ 128,000 </t>
  </si>
  <si>
    <t>Organization And Summary Of Significant Accounting Policies (Policies)</t>
  </si>
  <si>
    <t>Accounting Policies [Abstract]</t>
  </si>
  <si>
    <t>Organization and Basis of Presentation</t>
  </si>
  <si>
    <t>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8 and results of operations and cash flows for the three months ended March
31, 2018 and 2017. All significant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7 (the "2017 Annual Report"). The operating results for any interim period are not
necessarily indicative of the operating results to be expected for any other interim period or the full fiscal year.</t>
  </si>
  <si>
    <t>Nature of Business</t>
  </si>
  <si>
    <t xml:space="preserve">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will have different functionalities to meet consumer's
needs. These products may be offered either under the Capstone brand or licensed brands. The
Company's products are typically manufactured in China by contract manufacturing companies. The
Company's operations consist of one reportable segment for financial reporting purposes: Lighting Products. </t>
  </si>
  <si>
    <t>Accounts Receivable</t>
  </si>
  <si>
    <t>Accounts
Receivable For
product revenue, the Company invoices its customers at the time of shipment for the sales value of the product shipped. Accounts
receivable are recognized at the invoiced amount and are not subject to any interest or finance charges. The Company does not
have any off-balance sheet credit exposure related to any of its customers. As of March 31, 2018 and December 31, 2017, accounts
receivable serves as collateral for the Company's note payable. The
following table summarizes the components of Accounts Receivable, net:
March 31, December 31,
2018 2017
Trade Accounts Receivables at period end $ 2,871,902 $ 4,561,782
Reserve for estimated marketing allowances, cash discounts and other incentives (173,426 ) (194,061 )
Total Accounts Receivable, net $ 2,698,476 $ 4,367,721 The
following table summarizes the changes in the Company's reserve for marketing allowances, cash discounts and other incentives
which is included in net accounts receivable:
March 31, December 31,
2018 2017
Balance at beginning of the year $ (194,061 ) $ (1,200,792 )
Accrued allowances — (921,833 )
Reversal of prior year accrued allowances 1,749 58,867
Expenditures 18,886 1,869,697
Balance at period-end $ (173,426 ) $ (194,061 ) Marketing
allowances include the cost of underwriting an in store instant rebate coupon or a target markdown allowance on a specific product.
Cash discounts represent discounts offered to the retailer off outstanding accounts receivable in order to initiate early payment.</t>
  </si>
  <si>
    <t>Inventories The
Company's inventory, recorded at lower of cost (first-in, first-out) or net realizable value, consists of finished goods for resale
by Capstone, totaling $62,684 and $140,634 at March 31, 2018 and December 31, 2017, respectively.</t>
  </si>
  <si>
    <t>Prepaid Expenses</t>
  </si>
  <si>
    <t>Prepaid
Expenses The
Company's prepaid expenses consist primarily of deposits on inventory purchases for future orders as well as prepaid insurance
and trade show expense.</t>
  </si>
  <si>
    <t>Net Income Per Common Share</t>
  </si>
  <si>
    <t xml:space="preserve">Net
Income Per Common Share Basic
earnings per common share are computed by dividing net income by the weighted average number of shares of common stock outstanding
as of March 31, 2018 and 2017. Diluted earnings per share reflects the potential dilution that would occur if securities or other
contracts to issue common stock were exercised or converted into common stock. For calculation of the diluted net income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t March 31, 2018 and 2017, the total number of potentially
dilutive common stock equivalents excluded from the diluted earnings per share calculation was 950,003 and 5,182,226, respectively. Basic
weighted average shares outstanding is reconciled to diluted weighted shares outstanding as follows:
3 months ended 3 months ended
March 31, 2018 March 31, 2017
Basic weighted average shares outstanding 47,046,364 47,621,553
Dilutive warrants — 262,424
Diluted weighted average shares outstanding 47,046,364 47,883,977 </t>
  </si>
  <si>
    <t>Revenue Recognition</t>
  </si>
  <si>
    <t>Revenue
Recognition The
Company generates revenue from developing, marketing and selling consumer lighting products through national and regional retailers.
The Company's products are targeted for applications such as home indoor and outdoor lighting and will have different functionalities.
Capstone currently operates in the consumer lighting products category in the Unites States and in certain overseas markets. These
products may be offered either under the Capstone brand or licensed brand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disaggregates net revenue by major source:
For the 3 Months Ended March 31, 2018 For the 3 Months Ended March 31, 2017 Capstone Brand License Brands Total Consolidated Capstone Brand License Brands Total Consolidated
Lighting Products- U.S. $ 148,301 $ 3,594,781 $ 3,743,082 $ 716,995 $ 5,460,918 $ 6,177,913
Lighting Products-International 165,894 151,192 317,086 574,283 — 574,283
Total Revenue $ 314,195 $ 3,745,973 $ 4,060,168 $ 1,291,278 $ 5,460,918 $ 6,752,196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During
the three months ended March 31, 2018 and 2017, Capstone determined that $1,749 and $47,741, respectively of previously accrued
allowances were no longer required.</t>
  </si>
  <si>
    <t>Warranties</t>
  </si>
  <si>
    <t xml:space="preserve">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 /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March 31, 2018 and December 31, 2017 balance sheets:
March 31, December 31,
2018 2017
Balance at the beginning of the period $ 328,279 $ 294,122
Amount accrued 11,977 940,291
Amount expensed — (906,134 )
Balance at period-end $ 340,256 $ 328,279 </t>
  </si>
  <si>
    <t>Advertising and Promotion</t>
  </si>
  <si>
    <t>Advertising
and Promotion Advertising
and promotion costs, including advertising, public relations, and trade show expenses, are expensed as incurred and included in
sales and marketing expenses. Advertising and promotion expense was $4,918 and $20,663 for the three months ended March
31, 2018 and 2017, respectively.</t>
  </si>
  <si>
    <t>Product Development</t>
  </si>
  <si>
    <t>Product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For
the three months ended March 31, 2018 and 2017, product and development expenses were $166,566 and $72,025 respectively.</t>
  </si>
  <si>
    <t>Shipping and Handling</t>
  </si>
  <si>
    <t>Shipping
and Handling The
Company's shipping and handling costs are included in sales and marketing expenses and are recognized as an expense during the
period in which they are incurred and amounted to $26,353 and $16,919 for the three months ended March 31, 2018 and 2017, respectively.</t>
  </si>
  <si>
    <t>Accounts Payable and Accrued Liabilities</t>
  </si>
  <si>
    <t xml:space="preserve">Accounts
Payable and Accrued Liabilities Accounts
payable and accrued liabilities contained in the accompanying consolidated balance sheets include accruals for estimated amounts
of credits to be issued in future years for potential warranty claims and various other expenses. As of March 31, 2018, and December
31, 2017, the Company has $500,090 and $600,622, respectively, in accrued liabilities. The
following table summarizes the components of accounts payable and accrued liabilities at March 31, 2018 and December 31, 2017,
respectively:
March 31, December 31,
2018 2017
Accounts payable $ 1,389,747 $ 2,132,894
Accrued warranty reserve 340,256 328,279
Accrued compensation, benefits, commissions and other expenses 159,834 272,343
Total accrued liabilities 500,090 600,622
Total $ 1,889,837 $ 2,733,516 </t>
  </si>
  <si>
    <t>Income
Taxes The
Company accounts for income taxes under the provisions of Financial Accounting Standards Board ("FASB") Accounting Standard
Codification ("ASC") 740 Income Taxes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Refer to Note 6
for additional information on income taxes.</t>
  </si>
  <si>
    <t>Stock-Based Compensation</t>
  </si>
  <si>
    <t>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t>
  </si>
  <si>
    <t>Use of Estimates</t>
  </si>
  <si>
    <t>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Actual results could differ materially
from those estimates.</t>
  </si>
  <si>
    <t>Recent Accounting Standards</t>
  </si>
  <si>
    <t xml:space="preserve">Recent
Accounting Standards To
be Adopted in a Future Period In
February 2016, the FASB issued ASU 2016-02, Leases In
January 2017, the FASB issued ASU 2017-04, Simplifying the Test for Goodwill Impairment, </t>
  </si>
  <si>
    <t>Adoption of New Accounting Standards</t>
  </si>
  <si>
    <t>Adoption
of New Accounting Standards In
May 2014, the FASB issued Accounting Standards Update ("ASU") 2014-09, which provided guidance for revenue recognition.
The standard's core principle was that a company would recognize revenue when it transferred promised goods or services to customers
in an amount that reflected the consideration to which the company expected to be entitled in exchange for those goods or services.
In doing so, companies needed to use more judgment and make more estimates than under previous guidance. In August 2015, the FASB
issued ASU 2015-14, which deferred the effective date of ASU 2014-09 for all entities by one year. Accordingly, public business
entities applied the guidance in ASU 2014-09 to annual reporting periods (including interim periods within those periods) beginning
after December 15, 2017. The
Company completed its study on the impact that implementing this standard would have on its consolidated financial statements,
related disclosures and our internal control over financial reporting as well as whether the effect would be material to our revenue.
Based on the results of our study the standard did not have a material effect to our revenue. Changes were made to our internal
control over financial reporting processes to ensure all contracts are reviewed for each of the five revenue recognition steps.
Additionally, the Company's revenue disclosures changed in fiscal 2018. The new disclosures required more granularity into
our sources of revenue, as well as the assumptions about recognition timing, and include our selection of certain practical expedients
and policy elections. We used the modified retrospective approach upon adoption of this guidance effective January 1, 2018. We
reviewed our current accounting policies and practices to identify potential differences resulting from the application of the
new requirements to our sales contracts, including evaluation of performance obligations in the sales contract, the transaction
price, allocating the transaction price to each separate performance obligation and accounting treatment of costs to obtain and
fulfill contracts. In addition, we updated certain disclosures, as applicable, included in our consolidated financial statements
to meet the requirements of the new guidance. The
adoption of ASC 606 did not have any impact on our operating cash flows. In
January 2016, the FASB issued ASU 2016-01, Financial Instruments - Overall: Recognition and Measurement of Financial Assets
and Financial Liabilities , Fair Value Measurements In
August 2016, the FASB issued ASU 2016-15, Statement of Cash Flows (Topic 230): Classification of Certain Cash Receipts
and Cash Payments Statement of Cash Flows, In
November 2016, the FASB issued ASU 2016-18, Cash Flows: Statement of Cash Flows (Topic 230) - Restricted Cash. In May 2017, the FASB issued ASU No. 2017-09, "Compensation
– Stock Compensation (Topic 718) – Scope of Modification Accounting"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Organization And Summary Of Significant Accounting Policies (Tables)</t>
  </si>
  <si>
    <t>Organization And Summary Of Significant Accounting Policies Tables</t>
  </si>
  <si>
    <t>Schedule of Components of Accounts Receivable, net</t>
  </si>
  <si>
    <t xml:space="preserve">The
following table summarizes the components of Accounts Receivable, net:
March 31, December 31,
2018 2017
Trade Accounts Receivables at period end $ 2,871,902 $ 4,561,782
Reserve for estimated marketing allowances, cash discounts and other incentives (173,426 ) (194,061 )
Total Accounts Receivable, net $ 2,698,476 $ 4,367,721 </t>
  </si>
  <si>
    <t>Schedule of Changes in Reserve Included in Net Accounts Receivable</t>
  </si>
  <si>
    <t>The
following table summarizes the changes in the Company's reserve for marketing allowances, cash discounts and other incentives
which is included in net accounts receivable:
March 31, December 31,
2018 2017
Balance at beginning of the year $ (194,061 ) $ (1,200,792 )
Accrued allowances — (921,833 )
Reversal of prior year accrued allowances 1,749 58,867
Expenditures 18,886 1,869,697
Balance at period-end $ (173,426 ) $ (194,061 )</t>
  </si>
  <si>
    <t>Schedule of Basic Weighted Average Shares Outstanding is Reconciled to Diluted</t>
  </si>
  <si>
    <t xml:space="preserve">Basic
weighted average shares outstanding is reconciled to diluted weighted shares outstanding as follows:
3 months ended 3 months ended
March 31, 2018 March 31, 2017
Basic weighted average shares outstanding 47,046,364 47,621,553
Dilutive warrants — 262,424
Diluted weighted average shares outstanding 47,046,364 47,883,977 </t>
  </si>
  <si>
    <t>Schedule of Net Revenue by Major Source</t>
  </si>
  <si>
    <t xml:space="preserve">The
following table disaggregates net revenue by major source:
For the 3 Months Ended March 31, 2018 For the 3 Months Ended March 31, 2017 Capstone Brand License Brands Total Consolidated Capstone Brand License Brands Total Consolidated
Lighting Products- U.S. $ 148,301 $ 3,594,781 $ 3,743,082 $ 716,995 $ 5,460,918 $ 6,177,913
Lighting Products-International 165,894 151,192 317,086 574,283 — 574,283
Total Revenue $ 314,195 $ 3,745,973 $ 4,060,168 $ 1,291,278 $ 5,460,918 $ 6,752,196 </t>
  </si>
  <si>
    <t>Schedule of Changes in Product Warranty Liabilities Included in Accounts Payable and Accrued Liabilities</t>
  </si>
  <si>
    <t xml:space="preserve">The
following table summarizes the changes in the Company's product warranty liabilities which are included in accounts payable and
accrued liabilities in the accompanying March 31, 2018 and December 31, 2017 balance sheets:
March 31, December 31,
2018 2017
Balance at the beginning of the period $ 328,279 $ 294,122
Amount accrued 11,977 940,291
Amount expensed — (906,134 )
Balance at period-end $ 340,256 $ 328,279 </t>
  </si>
  <si>
    <t>Schedule of Components of Accounts Payable and Accrued Liabilities</t>
  </si>
  <si>
    <t xml:space="preserve">The
following table summarizes the components of accounts payable and accrued liabilities at March 31, 2018 and December 31, 2017,
respectively:
March 31, December 31,
2018 2017
Accounts payable $ 1,389,747 $ 2,132,894
Accrued warranty reserve 340,256 328,279
Accrued compensation, benefits, commissions and other expenses 159,834 272,343
Total accrued liabilities 500,090 600,622
Total $ 1,889,837 $ 2,733,516 </t>
  </si>
  <si>
    <t>Concentration Of Credit Risk And Economic Dependence (Tables)</t>
  </si>
  <si>
    <t>Concentration Of Credit Risk And Economic Dependence Tables</t>
  </si>
  <si>
    <t>Schedule of Concentration of Credit Risk of Major Customers And Major Vendors</t>
  </si>
  <si>
    <t xml:space="preserve">Major
Customers
Gross Revenue % Gross Accounts Receivable
As of March 31, As of March 31, As of March 31, As of December 31,
2018 2017 2018 2017
Customer A 71 % 51 % $ 2,000,376 $ 2,259,769
Customer B 26 % 48 % 851,905 2,268,426
Total 97 % 99 % $ 2,852,281 $ 4,528,195 Major
Vendors
Purchases % Accounts Payable
As of March 31, As of March 31, As of March 31, As of December 31,
2018 2017 2018 2017
Vendor A 89 % 93 % $ 1,089,800 $ 922,310
Vendor B 8 % 4 % — 768,164
Total 97 % 97 % $ 1,089,800 $ 1,690,474 </t>
  </si>
  <si>
    <t>Income Taxes (Tables)</t>
  </si>
  <si>
    <t>Schedule of Income Tax Provision (benefit)</t>
  </si>
  <si>
    <t xml:space="preserve">The
income tax provision (benefit) for the three months ended March 31, 2018 and 2017 consists of:
2018 2017
Current:
Federal $ (21,000 ) $ —
State (6,000 ) —
Foreign — —
Deferred:
Federal 8,500 128,000
State 500 —
Income Tax Provision (Benefit) $ (18,000 ) $ 128,000 </t>
  </si>
  <si>
    <t>Organization And Summary Of Significant Accounting Policies (Components Of Accounts Receivable, Net) (Details) - USD ($)</t>
  </si>
  <si>
    <t>Dec. 31, 2016</t>
  </si>
  <si>
    <t>Organization And Summary Of Significant Accounting Policies Components Of Accounts Receivable Net Details</t>
  </si>
  <si>
    <t>Trade Accounts Receivables at period end</t>
  </si>
  <si>
    <t>Reserve for estimated marketing allowances, cash discounts and other incentives</t>
  </si>
  <si>
    <t>Total Accounts Receivable, net</t>
  </si>
  <si>
    <t>Organization And Summary Of Significant Accounting Policies (Schedule Of Changes In Reserve) (Details) - USD ($)</t>
  </si>
  <si>
    <t>12 Months Ended</t>
  </si>
  <si>
    <t>Organization And Summary Of Significant Accounting Policies Schedule Of Changes In Reserve Details</t>
  </si>
  <si>
    <t>Balance at beginning of the year</t>
  </si>
  <si>
    <t>Accrued allowances</t>
  </si>
  <si>
    <t>Reversal of prior year accrued allowances</t>
  </si>
  <si>
    <t>Expenditures</t>
  </si>
  <si>
    <t>Balance at period-end</t>
  </si>
  <si>
    <t>Organization And Summary Of Significant Accounting Policies (Schedule Of Basic Weighted Average Shares) (Details) - shares</t>
  </si>
  <si>
    <t>Organization And Summary Of Significant Accounting Policies Schedule Of Basic Weighted Average Shares Details</t>
  </si>
  <si>
    <t>Basic weighted average shares outstanding</t>
  </si>
  <si>
    <t>Dilutive warrants</t>
  </si>
  <si>
    <t>Diluted weighted average shares outstanding</t>
  </si>
  <si>
    <t>Organization And Summary Of Significant Accounting Policies (Schedule Of Net Revenue By Major Source) (Details) - USD ($)</t>
  </si>
  <si>
    <t>Total Revenue</t>
  </si>
  <si>
    <t>Capstone Brand [Member]</t>
  </si>
  <si>
    <t>License Brands [Member]</t>
  </si>
  <si>
    <t>Total Consolidated [Member]</t>
  </si>
  <si>
    <t>Lighting Products - U.S. [Member] | Capstone Brand [Member]</t>
  </si>
  <si>
    <t>Lighting Products - U.S. [Member] | License Brands [Member]</t>
  </si>
  <si>
    <t>Lighting Products - U.S. [Member] | Total Consolidated [Member]</t>
  </si>
  <si>
    <t>Lighting Products-International [Member] | Capstone Brand [Member]</t>
  </si>
  <si>
    <t>Lighting Products-International [Member] | License Brands [Member]</t>
  </si>
  <si>
    <t>Lighting Products-International [Member] | Total Consolidated [Member]</t>
  </si>
  <si>
    <t>Organization And Summary Of Significant Accounting Policies (Schedule Of Product Warranty Liabilities) (Details) - USD ($)</t>
  </si>
  <si>
    <t>Organization And Summary Of Significant Accounting Policies Schedule Of Product Warranty Liabilities Details</t>
  </si>
  <si>
    <t>Balance at the beginning of the period</t>
  </si>
  <si>
    <t>Amount accrued</t>
  </si>
  <si>
    <t>Amount expensed</t>
  </si>
  <si>
    <t>Organization And Summary Of Significant Accounting Policies (Components Of Accounts Payable) (Details) - USD ($)</t>
  </si>
  <si>
    <t>Organization And Summary Of Significant Accounting Policies Components Of Accounts Payable Details</t>
  </si>
  <si>
    <t>Accounts payable</t>
  </si>
  <si>
    <t>Accrued warranty reserve</t>
  </si>
  <si>
    <t>Accrued compensation, benefits, commissions and other expenses</t>
  </si>
  <si>
    <t>Total accrued liabilities</t>
  </si>
  <si>
    <t>Total</t>
  </si>
  <si>
    <t>Concentration Of Credit Risk And Economic Dependence (Major Customers) (Details) - USD ($)</t>
  </si>
  <si>
    <t>Concentration Risk [Line Items]</t>
  </si>
  <si>
    <t>Gross Accounts Receivable</t>
  </si>
  <si>
    <t>Customer A [Member]</t>
  </si>
  <si>
    <t>Customer B [Member]</t>
  </si>
  <si>
    <t>Major Customers [Member]</t>
  </si>
  <si>
    <t>Gross Revenue [Member] | Customer A [Member]</t>
  </si>
  <si>
    <t>Concentration risk percentage</t>
  </si>
  <si>
    <t>71.00%</t>
  </si>
  <si>
    <t>51.00%</t>
  </si>
  <si>
    <t>Gross Revenue [Member] | Customer B [Member]</t>
  </si>
  <si>
    <t>26.00%</t>
  </si>
  <si>
    <t>48.00%</t>
  </si>
  <si>
    <t>Gross Revenue [Member] | Major Customers [Member]</t>
  </si>
  <si>
    <t>97.00%</t>
  </si>
  <si>
    <t>99.00%</t>
  </si>
  <si>
    <t>Concentration Of Credit Risk And Economic Dependence (Major Vendors) (Details) - USD ($)</t>
  </si>
  <si>
    <t>Accounts Payable</t>
  </si>
  <si>
    <t>Vendor A [Member]</t>
  </si>
  <si>
    <t>Vendor B [Member]</t>
  </si>
  <si>
    <t>Major Vendor [Member]</t>
  </si>
  <si>
    <t>Purchases [Member] | Vendor A [Member]</t>
  </si>
  <si>
    <t>89.00%</t>
  </si>
  <si>
    <t>93.00%</t>
  </si>
  <si>
    <t>Purchases [Member] | Vendor B [Member]</t>
  </si>
  <si>
    <t>8.00%</t>
  </si>
  <si>
    <t>4.00%</t>
  </si>
  <si>
    <t>Purchases [Member] | Major Vendor [Member]</t>
  </si>
  <si>
    <t>Income Taxes (Schedule Of Income Tax Provision (Benefit)) (Details) - USD ($)</t>
  </si>
  <si>
    <t>Current:</t>
  </si>
  <si>
    <t>Federal</t>
  </si>
  <si>
    <t>State</t>
  </si>
  <si>
    <t>Foreign</t>
  </si>
  <si>
    <t>Deferred:</t>
  </si>
  <si>
    <t>Income Tax Provision (Benefit)</t>
  </si>
  <si>
    <t>Organization And Summary Of Significant Accounting Policies (Narrative) (Details) - USD ($)</t>
  </si>
  <si>
    <t>Dec. 22, 2017</t>
  </si>
  <si>
    <t>Potentially dilutive common stock equivalents excluded from diluted earnings per share</t>
  </si>
  <si>
    <t>Accrued sales allowances recovered</t>
  </si>
  <si>
    <t>Changes in income tax rate description</t>
  </si>
  <si>
    <t>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t>
  </si>
  <si>
    <t>Accounts Payable And Accrued Liabilities [Member]</t>
  </si>
  <si>
    <t>Accrual of credits on account of pontential warranty claims and various other expenses</t>
  </si>
  <si>
    <t>Sales and Marketing Expenses [Member]</t>
  </si>
  <si>
    <t>Advertising and promotion expense</t>
  </si>
  <si>
    <t>Shipping and handling costs</t>
  </si>
  <si>
    <t>Concentrations Of Credit Risk And Economic Dependence (Narrative) (Details)</t>
  </si>
  <si>
    <t>Net Revenue [Member] | International Sales [Member]</t>
  </si>
  <si>
    <t>Accounts Payable [Member] | Two Vendors [Member]</t>
  </si>
  <si>
    <t>78.00%</t>
  </si>
  <si>
    <t>87.00%</t>
  </si>
  <si>
    <t>Notes Payable (Narrative) (Details) - Financing Agreement With Sterling National Bank [Member] - Line Of Credit [Member] - USD ($)</t>
  </si>
  <si>
    <t>Sep. 08, 2010</t>
  </si>
  <si>
    <t>Line of Credit Facility [Line Items]</t>
  </si>
  <si>
    <t>Line of credit funding description</t>
  </si>
  <si>
    <t>The assignments provide funding for an amount up
to 85% of net invoices submitted and 50% of inventory value.</t>
  </si>
  <si>
    <t>Percentage of base management fee of the gross invoice amount</t>
  </si>
  <si>
    <t>0.30%</t>
  </si>
  <si>
    <t>Line of credit interest rate description</t>
  </si>
  <si>
    <t>The interest rate of the loan advance is .25% above
Sterling National Bank's Base Rate which at time of closing was 6.25%.</t>
  </si>
  <si>
    <t>Line of credit interest rate</t>
  </si>
  <si>
    <t>6.25%</t>
  </si>
  <si>
    <t>Line of credit collateral description</t>
  </si>
  <si>
    <t>The amounts borrowed under this agreement are due
on demand and collateralized by substantially all the assets of Capstone.</t>
  </si>
  <si>
    <t>Line of credit, outstanding amount</t>
  </si>
  <si>
    <t>Line of credit current maximum borrowing capacity</t>
  </si>
  <si>
    <t>Commitments And Contingencies And Subsequent Events (Operating Leases And Subsequent Events) (Narrative) (Details)</t>
  </si>
  <si>
    <t>Apr. 24, 2018USD ($)</t>
  </si>
  <si>
    <t>May 16, 2017USD ($)</t>
  </si>
  <si>
    <t>Feb. 01, 2017USD ($)</t>
  </si>
  <si>
    <t>Dec. 01, 2016</t>
  </si>
  <si>
    <t>May 16, 2016USD ($)</t>
  </si>
  <si>
    <t>Feb. 16, 2016</t>
  </si>
  <si>
    <t>Feb. 17, 2014USD ($)</t>
  </si>
  <si>
    <t>Feb. 01, 2014USD ($)</t>
  </si>
  <si>
    <t>Mar. 31, 2018USD ($)</t>
  </si>
  <si>
    <t>Mar. 31, 2017USD ($)</t>
  </si>
  <si>
    <t>Feb. 17, 2014HKD ($)</t>
  </si>
  <si>
    <t>Jun. 29, 2007ft²</t>
  </si>
  <si>
    <t>Operating Leased Assets [Line Items]</t>
  </si>
  <si>
    <t>Rent expenses</t>
  </si>
  <si>
    <t>Operating Lease Agreement - Office Space [Member]</t>
  </si>
  <si>
    <t>Area of rental space | ft²</t>
  </si>
  <si>
    <t>Base annual rent payable</t>
  </si>
  <si>
    <t>Operating lease description</t>
  </si>
  <si>
    <t>Effective February 1, 2017, the Company renewed the
lease for 3 years ending January 31, 2020.</t>
  </si>
  <si>
    <t>The Company had the one-time option to renew the
lease for three (3) years subject to a 3% increase per each year of the renewal term.</t>
  </si>
  <si>
    <t>Operating lease term</t>
  </si>
  <si>
    <t>3 years</t>
  </si>
  <si>
    <t>Operating lease renewal term</t>
  </si>
  <si>
    <t>Total rental expenses</t>
  </si>
  <si>
    <t>Operating Lease Agreement - Office Space [Member] | Capstone International Hong Kong Ltd (CIHK) [Member]</t>
  </si>
  <si>
    <t>Further extended for (12) months ending May 16, 2018</t>
  </si>
  <si>
    <t>The lease was renewed for (12) months ending May
16, 2017</t>
  </si>
  <si>
    <t>The lease was extended for three (3) months until
May 16, 2016.</t>
  </si>
  <si>
    <t>The original agreement was for the period from February
17, 2014, to February 16, 2016.</t>
  </si>
  <si>
    <t>12 months</t>
  </si>
  <si>
    <t>3 months</t>
  </si>
  <si>
    <t>Operating Lease Agreement - Office Space [Member] | Capstone International Hong Kong Ltd (CIHK) [Member] | Subsequent Event [Member]</t>
  </si>
  <si>
    <t>The Company has further extended the lease for (3) months ending August 16, 2018</t>
  </si>
  <si>
    <t>Increase in base rent payable per month</t>
  </si>
  <si>
    <t>Operating Lease Agreement - Office Space [Member] | Capstone International Hong Kong Ltd (CIHK) [Member] | Hong Kong, Dollars</t>
  </si>
  <si>
    <t>Operating Lease Agreement - Showroom Space [Member] | Capstone International Hong Kong Ltd (CIHK) [Member]</t>
  </si>
  <si>
    <t>The Company entered into a six (6) month rental agreement from
December 1, 2016 until May 31, 2017 and was extended until December 31, 2017 for showroom space at 3F, Wing Kin
Industrial Building, 4-6 Wing Kin Road, Kwai Chung, NT, Hong Kong. This agreement has been further extended until December
31, 2018.</t>
  </si>
  <si>
    <t>6 months</t>
  </si>
  <si>
    <t>Commitments And Contingencies And Subsequent Events (Consulting Agreements) (Narrative) (Details) - Consulting Agreement With George Wolf [Member] - USD ($)</t>
  </si>
  <si>
    <t>Jan. 02, 2018</t>
  </si>
  <si>
    <t>Jan. 02, 2017</t>
  </si>
  <si>
    <t>Jan. 02, 2016</t>
  </si>
  <si>
    <t>Jul. 01, 2015</t>
  </si>
  <si>
    <t>Jan. 31, 2017</t>
  </si>
  <si>
    <t>Other Commitments [Line Items]</t>
  </si>
  <si>
    <t>Amount payable per month under the agreement</t>
  </si>
  <si>
    <t>Agreement description</t>
  </si>
  <si>
    <t>On January 1, 2018, the agreement was further amended,
whereby Mr. Wolf will be paid $13,750 per month from January 1, 2018 through December 31, 2018.</t>
  </si>
  <si>
    <t>On January 1, 2017, the agreement was amended, whereby
Mr. Wolf will be paid $13,750 per month from January 1, 2017 through December 31, 2017.</t>
  </si>
  <si>
    <t>Increasing to $12,500 per month from January 1, 2016 through
December 31, 2017</t>
  </si>
  <si>
    <t>Mr. Wolf will be paid $10,500 per month through December
31, 2015</t>
  </si>
  <si>
    <t>The agreement can be terminated upon 30 days' notice
by either party. The Company may, in its sole discretion at any time convert Mr. Wolf to a full-time Executive
status. The annual salary and term of employment would be equal to that outlined in the consulting agreement.</t>
  </si>
  <si>
    <t>Compensation bonus</t>
  </si>
  <si>
    <t>Commitments And Contingencies And Subsequent Events (Employment Agreements) (Narrative) (Details) - USD ($)</t>
  </si>
  <si>
    <t>Feb. 05, 2018</t>
  </si>
  <si>
    <t>Feb. 05, 2016</t>
  </si>
  <si>
    <t>Employment Agreement With Stewart Wallach [Member]</t>
  </si>
  <si>
    <t>Amount payable per annum under the agreement</t>
  </si>
  <si>
    <t>The initial term of this new agreement began February
5, 2018 and ends February 5, 2020. The parties may extend the employment period of this agreement by mutual consent with approval
of the Company's Board of Directors, but the extension may not exceed two years in length.</t>
  </si>
  <si>
    <t>As part of the agreement, the base salary was reviewed annually by the Compensation Committee
for a potential increase, to at least reflect increases in the cost of living, but only if the Company shows a net profit for
the year. The initial term of this agreement began February 5, 2016 and ended February 5, 2018.</t>
  </si>
  <si>
    <t>Employment Agreement With James McClinton [Member]</t>
  </si>
  <si>
    <t>The initial term of this new agreement began February
5, 2018 and ends February 5, 2020. The parties may extend the employment period of this agreement by mutual consent with approval
of the Company's Board of Directors, but the extension may not exceed one year in length.</t>
  </si>
  <si>
    <t>As part of the agreement, the base salary was reviewed annually by the Compensation Committee for a potential increase, to at least reflect increases in the cost of living,
but only if the Company shows a net profit for the year. The initial term of this agreement began February 5, 2016 and ended
February 5, 2018.</t>
  </si>
  <si>
    <t>Commitments And Contingencies And Subsequent Events (Licensing Agreements) (Narrative) (Details) - USD ($)</t>
  </si>
  <si>
    <t>Apr. 12, 2018</t>
  </si>
  <si>
    <t>Jan. 09, 2017</t>
  </si>
  <si>
    <t>Dec. 29, 2016</t>
  </si>
  <si>
    <t>Feb. 04, 2015</t>
  </si>
  <si>
    <t>Licensing Agreement With Floorcare Company</t>
  </si>
  <si>
    <t>On December 29, 2016, the Company finalized the first
amendment to the February 4 th</t>
  </si>
  <si>
    <t>On February 4, 2015, the Company finalized a Licensing
Agreement with a globally recognized floorcare company that allows the Company to market home lighting products under the licensed
brand, to discount retailers, warehouse clubs, home centers, on-line retailers and other retail distribution channels in the U.S.,
Canada and Mexico. The initial term of the agreement is for 3 years. The agreement does not have a guaranteed royalty stipulation.</t>
  </si>
  <si>
    <t>Royalty expense</t>
  </si>
  <si>
    <t>Licensing Agreement With Floorcare Company | Subsequent Event [Member]</t>
  </si>
  <si>
    <t>On April 12, 2018, the Company finalized the second amendment to the February 4, 2015 Licensing
Agreement in which the license was further expanded to add an additional product category.</t>
  </si>
  <si>
    <t>Licensing Agreement With Battery Company</t>
  </si>
  <si>
    <t>This agreement will be effective until December 31,
2018. The agreement does not have a guaranteed royalty stipulation, but the Company must meet minimum net sales requirements of
$5,000,000 for contract year 1 and $7,000,000 for contract year 2.</t>
  </si>
  <si>
    <t>Commitments And Contingencies And Subsequent Events (Investment Banking Agreement) (Narrative) (Details) - Investment Banking Agreement With Wilmington Capital Securities, LLC [Member] - USD ($)</t>
  </si>
  <si>
    <t>Mar. 01, 2017</t>
  </si>
  <si>
    <t>Jan. 31, 2018</t>
  </si>
  <si>
    <t>Cash retainer fee payable</t>
  </si>
  <si>
    <t>The agreement had an initial six-month term and renewed for an
additional, consecutive six-month term. Wilmington received a cash
retainer fee of $80,000, paid in monthly installments, in the first six-month term, and a reduced retainer fee of
$45,000, paid in monthly installments, in the first renewal of the initial six-month term. Wilmington would also receive a
transaction fee for any consummated strategic transaction introduced by Wilmington under the Agreement. The transaction fees
are based on the Lehman Scale starting at 8% fee reducing to 4% on transactions from $5,000,000 to in excess of
$20,000,000.</t>
  </si>
  <si>
    <t>The agreement has now expired.</t>
  </si>
  <si>
    <t>Retainer fees</t>
  </si>
  <si>
    <t>Stock Transactions (Warrants) (Narrative) (Details) - Private Placement [Member] - USD ($)</t>
  </si>
  <si>
    <t>1 Months Ended</t>
  </si>
  <si>
    <t>2 Months Ended</t>
  </si>
  <si>
    <t>Oct. 31, 2017</t>
  </si>
  <si>
    <t>Sep. 30, 2017</t>
  </si>
  <si>
    <t>Oct. 31, 2007</t>
  </si>
  <si>
    <t>Common Stock [Member]</t>
  </si>
  <si>
    <t>Stock issued for cash, shares</t>
  </si>
  <si>
    <t>Stock issued for cash, value</t>
  </si>
  <si>
    <t>Sale of stock price per share</t>
  </si>
  <si>
    <t>Warrant [Member]</t>
  </si>
  <si>
    <t>Sale of stock description</t>
  </si>
  <si>
    <t>Along with the stock, each investor also received
a warrant to purchase 30% of the shares purchased in the Private Placement.</t>
  </si>
  <si>
    <t>Warrants exercised</t>
  </si>
  <si>
    <t>Exercise price of warrants</t>
  </si>
  <si>
    <t>No of outstanding warrants expired</t>
  </si>
  <si>
    <t>Stock Transactions (Options) (Narrative) (Details) - USD ($)</t>
  </si>
  <si>
    <t>May 02, 2017</t>
  </si>
  <si>
    <t>Share-based Compensation Arrangement by Share-based Payment Award [Line Items]</t>
  </si>
  <si>
    <t>2005 Equity Plan [Member] | Stock Options [Member]</t>
  </si>
  <si>
    <t>Stock options outstanding</t>
  </si>
  <si>
    <t>Stock options vested</t>
  </si>
  <si>
    <t>Weighted average exercise price of options</t>
  </si>
  <si>
    <t>Unrecognized stock based compensation expense</t>
  </si>
  <si>
    <t>Stock options amendment terms</t>
  </si>
  <si>
    <t>On May 2, 2017, the Company's Board of Directors
amended the Company's 2005 Equity Incentive Plan to extend the Plan's expiration date from December 31, 2016 to December 31, 2021.</t>
  </si>
  <si>
    <t>Stock options expiration date</t>
  </si>
  <si>
    <t>Dec. 31,
		2021</t>
  </si>
  <si>
    <t>Stock Transactions (Adoption Of Stock Repurchase Plan) (Narrative) (Details) - Stock Repurchase Plan [Member] - Common Stock [Member] - USD ($)</t>
  </si>
  <si>
    <t>Dec. 15, 2017</t>
  </si>
  <si>
    <t>May 01, 2017</t>
  </si>
  <si>
    <t>Feb. 13, 2017</t>
  </si>
  <si>
    <t>Aug. 23, 2016</t>
  </si>
  <si>
    <t>Value of shares authorized to be repurchased</t>
  </si>
  <si>
    <t>No of shares repurchased from Involve, LLC</t>
  </si>
  <si>
    <t>Exercise price of shares repurchased</t>
  </si>
  <si>
    <t>Income Taxes (Narrative) (Details) - USD ($)</t>
  </si>
  <si>
    <t>Income Taxes Narrative Details</t>
  </si>
  <si>
    <t>Operating loss carryforward limitations on use</t>
  </si>
  <si>
    <t>Offset against future taxable income through 2034.</t>
  </si>
  <si>
    <t>Estimated effective annual income tax rate</t>
  </si>
  <si>
    <t>25.35%</t>
  </si>
  <si>
    <t>34.00%</t>
  </si>
  <si>
    <t>Change in net deferred income tax balances related to tax rate chang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81492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7046364</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7</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51</v>
      </c>
      <c r="B1" s="2" t="s">
        <v>1</v>
      </c>
    </row>
    <row r="2" spans="1:2">
      <c r="B2" s="2" t="s">
        <v>27</v>
      </c>
    </row>
    <row r="3" spans="1:2">
      <c r="A3" s="3" t="s">
        <v>152</v>
      </c>
    </row>
    <row r="4" spans="1:2">
      <c r="A4" s="4" t="s">
        <v>153</v>
      </c>
      <c r="B4" s="4" t="s">
        <v>154</v>
      </c>
    </row>
    <row r="5" spans="1:2">
      <c r="A5" s="4" t="s">
        <v>155</v>
      </c>
      <c r="B5" s="4" t="s">
        <v>156</v>
      </c>
    </row>
    <row r="6" spans="1:2">
      <c r="A6" s="4" t="s">
        <v>157</v>
      </c>
      <c r="B6" s="4" t="s">
        <v>158</v>
      </c>
    </row>
    <row r="7" spans="1:2">
      <c r="A7" s="4" t="s">
        <v>32</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48</v>
      </c>
      <c r="B16" s="4" t="s">
        <v>176</v>
      </c>
    </row>
    <row r="17" spans="1:2">
      <c r="A17" s="4" t="s">
        <v>177</v>
      </c>
      <c r="B17" s="4" t="s">
        <v>178</v>
      </c>
    </row>
    <row r="18" spans="1:2">
      <c r="A18" s="4" t="s">
        <v>179</v>
      </c>
      <c r="B18" s="4" t="s">
        <v>180</v>
      </c>
    </row>
    <row r="19" spans="1:2">
      <c r="A19" s="4" t="s">
        <v>181</v>
      </c>
      <c r="B19" s="4" t="s">
        <v>182</v>
      </c>
    </row>
    <row r="20" spans="1:2">
      <c r="A20" s="4" t="s">
        <v>183</v>
      </c>
      <c r="B20"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7</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7</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7</v>
      </c>
    </row>
    <row r="3" spans="1:2">
      <c r="A3" s="3" t="s">
        <v>14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7</v>
      </c>
      <c r="C1" s="2" t="s">
        <v>28</v>
      </c>
      <c r="D1" s="2" t="s">
        <v>207</v>
      </c>
    </row>
    <row r="2" spans="1:4">
      <c r="A2" s="3" t="s">
        <v>208</v>
      </c>
    </row>
    <row r="3" spans="1:4">
      <c r="A3" s="4" t="s">
        <v>209</v>
      </c>
      <c r="B3" s="7" t="n">
        <v>2871902</v>
      </c>
      <c r="C3" s="7" t="n">
        <v>4561782</v>
      </c>
    </row>
    <row r="4" spans="1:4">
      <c r="A4" s="4" t="s">
        <v>210</v>
      </c>
      <c r="B4" s="5" t="n">
        <v>173426</v>
      </c>
      <c r="C4" s="5" t="n">
        <v>194061</v>
      </c>
      <c r="D4" s="7" t="n">
        <v>1200792</v>
      </c>
    </row>
    <row r="5" spans="1:4">
      <c r="A5" s="4" t="s">
        <v>211</v>
      </c>
      <c r="B5" s="7" t="n">
        <v>2698476</v>
      </c>
      <c r="C5" s="7" t="n">
        <v>436772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2</v>
      </c>
      <c r="B1" s="2" t="s">
        <v>1</v>
      </c>
      <c r="C1" s="2" t="s">
        <v>213</v>
      </c>
    </row>
    <row r="2" spans="1:3">
      <c r="B2" s="2" t="s">
        <v>27</v>
      </c>
      <c r="C2" s="2" t="s">
        <v>28</v>
      </c>
    </row>
    <row r="3" spans="1:3">
      <c r="A3" s="3" t="s">
        <v>214</v>
      </c>
    </row>
    <row r="4" spans="1:3">
      <c r="A4" s="4" t="s">
        <v>215</v>
      </c>
      <c r="B4" s="7" t="n">
        <v>194061</v>
      </c>
      <c r="C4" s="7" t="n">
        <v>1200792</v>
      </c>
    </row>
    <row r="5" spans="1:3">
      <c r="A5" s="4" t="s">
        <v>216</v>
      </c>
      <c r="B5" s="4" t="s">
        <v>35</v>
      </c>
      <c r="C5" s="5" t="n">
        <v>921833</v>
      </c>
    </row>
    <row r="6" spans="1:3">
      <c r="A6" s="4" t="s">
        <v>217</v>
      </c>
      <c r="B6" s="5" t="n">
        <v>1749</v>
      </c>
      <c r="C6" s="5" t="n">
        <v>58867</v>
      </c>
    </row>
    <row r="7" spans="1:3">
      <c r="A7" s="4" t="s">
        <v>218</v>
      </c>
      <c r="B7" s="5" t="n">
        <v>-18886</v>
      </c>
      <c r="C7" s="5" t="n">
        <v>-1869697</v>
      </c>
    </row>
    <row r="8" spans="1:3">
      <c r="A8" s="4" t="s">
        <v>219</v>
      </c>
      <c r="B8" s="7" t="n">
        <v>173426</v>
      </c>
      <c r="C8" s="7" t="n">
        <v>1940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7</v>
      </c>
      <c r="C2" s="2" t="s">
        <v>74</v>
      </c>
    </row>
    <row r="3" spans="1:3">
      <c r="A3" s="3" t="s">
        <v>221</v>
      </c>
    </row>
    <row r="4" spans="1:3">
      <c r="A4" s="4" t="s">
        <v>222</v>
      </c>
      <c r="B4" s="5" t="n">
        <v>47046364</v>
      </c>
      <c r="C4" s="5" t="n">
        <v>47621553</v>
      </c>
    </row>
    <row r="5" spans="1:3">
      <c r="A5" s="4" t="s">
        <v>223</v>
      </c>
      <c r="B5" s="4" t="s">
        <v>35</v>
      </c>
      <c r="C5" s="5" t="n">
        <v>262424</v>
      </c>
    </row>
    <row r="6" spans="1:3">
      <c r="A6" s="4" t="s">
        <v>224</v>
      </c>
      <c r="B6" s="5" t="n">
        <v>47046364</v>
      </c>
      <c r="C6" s="5" t="n">
        <v>4788397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7</v>
      </c>
      <c r="C2" s="2" t="s">
        <v>74</v>
      </c>
    </row>
    <row r="3" spans="1:3">
      <c r="A3" s="4" t="s">
        <v>226</v>
      </c>
      <c r="B3" s="7" t="n">
        <v>4060168</v>
      </c>
      <c r="C3" s="7" t="n">
        <v>6752196</v>
      </c>
    </row>
    <row r="4" spans="1:3">
      <c r="A4" s="4" t="s">
        <v>227</v>
      </c>
    </row>
    <row r="5" spans="1:3">
      <c r="A5" s="4" t="s">
        <v>226</v>
      </c>
      <c r="B5" s="5" t="n">
        <v>314195</v>
      </c>
      <c r="C5" s="5" t="n">
        <v>1291278</v>
      </c>
    </row>
    <row r="6" spans="1:3">
      <c r="A6" s="4" t="s">
        <v>228</v>
      </c>
    </row>
    <row r="7" spans="1:3">
      <c r="A7" s="4" t="s">
        <v>226</v>
      </c>
      <c r="B7" s="5" t="n">
        <v>3745973</v>
      </c>
      <c r="C7" s="5" t="n">
        <v>5460918</v>
      </c>
    </row>
    <row r="8" spans="1:3">
      <c r="A8" s="4" t="s">
        <v>229</v>
      </c>
    </row>
    <row r="9" spans="1:3">
      <c r="A9" s="4" t="s">
        <v>226</v>
      </c>
      <c r="B9" s="5" t="n">
        <v>4060168</v>
      </c>
      <c r="C9" s="5" t="n">
        <v>6752196</v>
      </c>
    </row>
    <row r="10" spans="1:3">
      <c r="A10" s="4" t="s">
        <v>230</v>
      </c>
    </row>
    <row r="11" spans="1:3">
      <c r="A11" s="4" t="s">
        <v>226</v>
      </c>
      <c r="B11" s="5" t="n">
        <v>148301</v>
      </c>
      <c r="C11" s="5" t="n">
        <v>716995</v>
      </c>
    </row>
    <row r="12" spans="1:3">
      <c r="A12" s="4" t="s">
        <v>231</v>
      </c>
    </row>
    <row r="13" spans="1:3">
      <c r="A13" s="4" t="s">
        <v>226</v>
      </c>
      <c r="B13" s="5" t="n">
        <v>3594781</v>
      </c>
      <c r="C13" s="5" t="n">
        <v>5460918</v>
      </c>
    </row>
    <row r="14" spans="1:3">
      <c r="A14" s="4" t="s">
        <v>232</v>
      </c>
    </row>
    <row r="15" spans="1:3">
      <c r="A15" s="4" t="s">
        <v>226</v>
      </c>
      <c r="B15" s="5" t="n">
        <v>3743082</v>
      </c>
      <c r="C15" s="5" t="n">
        <v>6177913</v>
      </c>
    </row>
    <row r="16" spans="1:3">
      <c r="A16" s="4" t="s">
        <v>233</v>
      </c>
    </row>
    <row r="17" spans="1:3">
      <c r="A17" s="4" t="s">
        <v>226</v>
      </c>
      <c r="B17" s="5" t="n">
        <v>165894</v>
      </c>
      <c r="C17" s="5" t="n">
        <v>574283</v>
      </c>
    </row>
    <row r="18" spans="1:3">
      <c r="A18" s="4" t="s">
        <v>234</v>
      </c>
    </row>
    <row r="19" spans="1:3">
      <c r="A19" s="4" t="s">
        <v>226</v>
      </c>
      <c r="B19" s="5" t="n">
        <v>151192</v>
      </c>
      <c r="C19" s="4" t="s">
        <v>35</v>
      </c>
    </row>
    <row r="20" spans="1:3">
      <c r="A20" s="4" t="s">
        <v>235</v>
      </c>
    </row>
    <row r="21" spans="1:3">
      <c r="A21" s="4" t="s">
        <v>226</v>
      </c>
      <c r="B21" s="7" t="n">
        <v>317086</v>
      </c>
      <c r="C21" s="7" t="n">
        <v>57428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3861648</v>
      </c>
      <c r="C3" s="7" t="n">
        <v>3668196</v>
      </c>
    </row>
    <row r="4" spans="1:3">
      <c r="A4" s="4" t="s">
        <v>31</v>
      </c>
      <c r="B4" s="5" t="n">
        <v>2698476</v>
      </c>
      <c r="C4" s="5" t="n">
        <v>4367721</v>
      </c>
    </row>
    <row r="5" spans="1:3">
      <c r="A5" s="4" t="s">
        <v>32</v>
      </c>
      <c r="B5" s="5" t="n">
        <v>62684</v>
      </c>
      <c r="C5" s="5" t="n">
        <v>140634</v>
      </c>
    </row>
    <row r="6" spans="1:3">
      <c r="A6" s="4" t="s">
        <v>33</v>
      </c>
      <c r="B6" s="5" t="n">
        <v>78581</v>
      </c>
      <c r="C6" s="5" t="n">
        <v>239150</v>
      </c>
    </row>
    <row r="7" spans="1:3">
      <c r="A7" s="4" t="s">
        <v>34</v>
      </c>
      <c r="B7" s="5" t="n">
        <v>113912</v>
      </c>
      <c r="C7" s="4" t="s">
        <v>35</v>
      </c>
    </row>
    <row r="8" spans="1:3">
      <c r="A8" s="4" t="s">
        <v>36</v>
      </c>
      <c r="B8" s="5" t="n">
        <v>6815301</v>
      </c>
      <c r="C8" s="5" t="n">
        <v>8415701</v>
      </c>
    </row>
    <row r="9" spans="1:3">
      <c r="A9" s="3" t="s">
        <v>37</v>
      </c>
    </row>
    <row r="10" spans="1:3">
      <c r="A10" s="4" t="s">
        <v>38</v>
      </c>
      <c r="B10" s="5" t="n">
        <v>9895</v>
      </c>
      <c r="C10" s="5" t="n">
        <v>9895</v>
      </c>
    </row>
    <row r="11" spans="1:3">
      <c r="A11" s="4" t="s">
        <v>39</v>
      </c>
      <c r="B11" s="5" t="n">
        <v>318801</v>
      </c>
      <c r="C11" s="5" t="n">
        <v>318801</v>
      </c>
    </row>
    <row r="12" spans="1:3">
      <c r="A12" s="4" t="s">
        <v>40</v>
      </c>
      <c r="B12" s="5" t="n">
        <v>5665</v>
      </c>
      <c r="C12" s="5" t="n">
        <v>5665</v>
      </c>
    </row>
    <row r="13" spans="1:3">
      <c r="A13" s="4" t="s">
        <v>41</v>
      </c>
      <c r="B13" s="5" t="n">
        <v>276130</v>
      </c>
      <c r="C13" s="5" t="n">
        <v>266997</v>
      </c>
    </row>
    <row r="14" spans="1:3">
      <c r="A14" s="4" t="s">
        <v>42</v>
      </c>
      <c r="B14" s="5" t="n">
        <v>58231</v>
      </c>
      <c r="C14" s="5" t="n">
        <v>67364</v>
      </c>
    </row>
    <row r="15" spans="1:3">
      <c r="A15" s="3" t="s">
        <v>43</v>
      </c>
    </row>
    <row r="16" spans="1:3">
      <c r="A16" s="4" t="s">
        <v>44</v>
      </c>
      <c r="B16" s="5" t="n">
        <v>13616</v>
      </c>
      <c r="C16" s="5" t="n">
        <v>13616</v>
      </c>
    </row>
    <row r="17" spans="1:3">
      <c r="A17" s="4" t="s">
        <v>45</v>
      </c>
      <c r="B17" s="5" t="n">
        <v>1936020</v>
      </c>
      <c r="C17" s="5" t="n">
        <v>1936020</v>
      </c>
    </row>
    <row r="18" spans="1:3">
      <c r="A18" s="4" t="s">
        <v>46</v>
      </c>
      <c r="B18" s="5" t="n">
        <v>1949636</v>
      </c>
      <c r="C18" s="5" t="n">
        <v>1949636</v>
      </c>
    </row>
    <row r="19" spans="1:3">
      <c r="A19" s="4" t="s">
        <v>47</v>
      </c>
      <c r="B19" s="5" t="n">
        <v>8823168</v>
      </c>
      <c r="C19" s="5" t="n">
        <v>10432701</v>
      </c>
    </row>
    <row r="20" spans="1:3">
      <c r="A20" s="3" t="s">
        <v>48</v>
      </c>
    </row>
    <row r="21" spans="1:3">
      <c r="A21" s="4" t="s">
        <v>49</v>
      </c>
      <c r="B21" s="5" t="n">
        <v>1889837</v>
      </c>
      <c r="C21" s="5" t="n">
        <v>2733516</v>
      </c>
    </row>
    <row r="22" spans="1:3">
      <c r="A22" s="4" t="s">
        <v>50</v>
      </c>
      <c r="B22" s="5" t="n">
        <v>11694</v>
      </c>
      <c r="C22" s="5" t="n">
        <v>624782</v>
      </c>
    </row>
    <row r="23" spans="1:3">
      <c r="A23" s="4" t="s">
        <v>51</v>
      </c>
      <c r="B23" s="5" t="n">
        <v>1901531</v>
      </c>
      <c r="C23" s="5" t="n">
        <v>3358298</v>
      </c>
    </row>
    <row r="24" spans="1:3">
      <c r="A24" s="3" t="s">
        <v>52</v>
      </c>
    </row>
    <row r="25" spans="1:3">
      <c r="A25" s="4" t="s">
        <v>53</v>
      </c>
      <c r="B25" s="5" t="n">
        <v>260000</v>
      </c>
      <c r="C25" s="5" t="n">
        <v>251000</v>
      </c>
    </row>
    <row r="26" spans="1:3">
      <c r="A26" s="4" t="s">
        <v>54</v>
      </c>
      <c r="B26" s="5" t="n">
        <v>260000</v>
      </c>
      <c r="C26" s="5" t="n">
        <v>251000</v>
      </c>
    </row>
    <row r="27" spans="1:3">
      <c r="A27" s="4" t="s">
        <v>55</v>
      </c>
      <c r="B27" s="5" t="n">
        <v>2161531</v>
      </c>
      <c r="C27" s="5" t="n">
        <v>3609298</v>
      </c>
    </row>
    <row r="28" spans="1:3">
      <c r="A28" s="3" t="s">
        <v>56</v>
      </c>
    </row>
    <row r="29" spans="1:3">
      <c r="A29" s="4" t="s">
        <v>57</v>
      </c>
      <c r="B29" s="4" t="s">
        <v>35</v>
      </c>
      <c r="C29" s="4" t="s">
        <v>35</v>
      </c>
    </row>
    <row r="30" spans="1:3">
      <c r="A30" s="4" t="s">
        <v>58</v>
      </c>
      <c r="B30" s="5" t="n">
        <v>4704</v>
      </c>
      <c r="C30" s="5" t="n">
        <v>4704</v>
      </c>
    </row>
    <row r="31" spans="1:3">
      <c r="A31" s="4" t="s">
        <v>59</v>
      </c>
      <c r="B31" s="5" t="n">
        <v>7034428</v>
      </c>
      <c r="C31" s="5" t="n">
        <v>7005553</v>
      </c>
    </row>
    <row r="32" spans="1:3">
      <c r="A32" s="4" t="s">
        <v>60</v>
      </c>
      <c r="B32" s="5" t="n">
        <v>-377495</v>
      </c>
      <c r="C32" s="5" t="n">
        <v>-186854</v>
      </c>
    </row>
    <row r="33" spans="1:3">
      <c r="A33" s="4" t="s">
        <v>61</v>
      </c>
      <c r="B33" s="5" t="n">
        <v>6661637</v>
      </c>
      <c r="C33" s="5" t="n">
        <v>6823403</v>
      </c>
    </row>
    <row r="34" spans="1:3">
      <c r="A34" s="4" t="s">
        <v>62</v>
      </c>
      <c r="B34" s="5" t="n">
        <v>8823168</v>
      </c>
      <c r="C34" s="5" t="n">
        <v>10432701</v>
      </c>
    </row>
    <row r="35" spans="1:3">
      <c r="A35" s="4" t="s">
        <v>63</v>
      </c>
    </row>
    <row r="36" spans="1:3">
      <c r="A36" s="3" t="s">
        <v>56</v>
      </c>
    </row>
    <row r="37" spans="1:3">
      <c r="A37" s="4" t="s">
        <v>57</v>
      </c>
      <c r="B37" s="4" t="s">
        <v>35</v>
      </c>
      <c r="C37" s="4" t="s">
        <v>35</v>
      </c>
    </row>
    <row r="38" spans="1:3">
      <c r="A38" s="4" t="s">
        <v>61</v>
      </c>
      <c r="B38" s="4" t="s">
        <v>35</v>
      </c>
      <c r="C38" s="4" t="s">
        <v>35</v>
      </c>
    </row>
    <row r="39" spans="1:3">
      <c r="A39" s="4" t="s">
        <v>62</v>
      </c>
      <c r="B39" s="4" t="s">
        <v>35</v>
      </c>
      <c r="C39" s="4" t="s">
        <v>35</v>
      </c>
    </row>
    <row r="40" spans="1:3">
      <c r="A40" s="4" t="s">
        <v>64</v>
      </c>
    </row>
    <row r="41" spans="1:3">
      <c r="A41" s="3" t="s">
        <v>56</v>
      </c>
    </row>
    <row r="42" spans="1:3">
      <c r="A42" s="4" t="s">
        <v>57</v>
      </c>
      <c r="B42" s="4" t="s">
        <v>35</v>
      </c>
      <c r="C42" s="4" t="s">
        <v>35</v>
      </c>
    </row>
    <row r="43" spans="1:3">
      <c r="A43" s="4" t="s">
        <v>61</v>
      </c>
      <c r="B43" s="4" t="s">
        <v>35</v>
      </c>
      <c r="C43" s="4" t="s">
        <v>35</v>
      </c>
    </row>
    <row r="44" spans="1:3">
      <c r="A44" s="4" t="s">
        <v>62</v>
      </c>
      <c r="B44" s="4" t="s">
        <v>35</v>
      </c>
      <c r="C44" s="4" t="s">
        <v>35</v>
      </c>
    </row>
    <row r="45" spans="1:3">
      <c r="A45" s="4" t="s">
        <v>65</v>
      </c>
    </row>
    <row r="46" spans="1:3">
      <c r="A46" s="3" t="s">
        <v>56</v>
      </c>
    </row>
    <row r="47" spans="1:3">
      <c r="A47" s="4" t="s">
        <v>57</v>
      </c>
      <c r="B47" s="4" t="s">
        <v>35</v>
      </c>
      <c r="C47" s="4" t="s">
        <v>35</v>
      </c>
    </row>
    <row r="48" spans="1:3">
      <c r="A48" s="4" t="s">
        <v>61</v>
      </c>
      <c r="B48" s="4" t="s">
        <v>35</v>
      </c>
      <c r="C48" s="4" t="s">
        <v>35</v>
      </c>
    </row>
    <row r="49" spans="1:3">
      <c r="A49" s="4" t="s">
        <v>62</v>
      </c>
      <c r="B49" s="4" t="s">
        <v>35</v>
      </c>
      <c r="C49"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6</v>
      </c>
      <c r="B1" s="2" t="s">
        <v>1</v>
      </c>
      <c r="C1" s="2" t="s">
        <v>213</v>
      </c>
    </row>
    <row r="2" spans="1:3">
      <c r="B2" s="2" t="s">
        <v>27</v>
      </c>
      <c r="C2" s="2" t="s">
        <v>28</v>
      </c>
    </row>
    <row r="3" spans="1:3">
      <c r="A3" s="3" t="s">
        <v>237</v>
      </c>
    </row>
    <row r="4" spans="1:3">
      <c r="A4" s="4" t="s">
        <v>238</v>
      </c>
      <c r="B4" s="7" t="n">
        <v>328279</v>
      </c>
      <c r="C4" s="7" t="n">
        <v>294122</v>
      </c>
    </row>
    <row r="5" spans="1:3">
      <c r="A5" s="4" t="s">
        <v>239</v>
      </c>
      <c r="B5" s="5" t="n">
        <v>11977</v>
      </c>
      <c r="C5" s="5" t="n">
        <v>940291</v>
      </c>
    </row>
    <row r="6" spans="1:3">
      <c r="A6" s="4" t="s">
        <v>240</v>
      </c>
      <c r="B6" s="4" t="s">
        <v>35</v>
      </c>
      <c r="C6" s="5" t="n">
        <v>906134</v>
      </c>
    </row>
    <row r="7" spans="1:3">
      <c r="A7" s="4" t="s">
        <v>219</v>
      </c>
      <c r="B7" s="7" t="n">
        <v>340256</v>
      </c>
      <c r="C7" s="7" t="n">
        <v>328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7</v>
      </c>
      <c r="C1" s="2" t="s">
        <v>28</v>
      </c>
      <c r="D1" s="2" t="s">
        <v>207</v>
      </c>
    </row>
    <row r="2" spans="1:4">
      <c r="A2" s="3" t="s">
        <v>242</v>
      </c>
    </row>
    <row r="3" spans="1:4">
      <c r="A3" s="4" t="s">
        <v>243</v>
      </c>
      <c r="B3" s="7" t="n">
        <v>1389747</v>
      </c>
      <c r="C3" s="7" t="n">
        <v>2132894</v>
      </c>
    </row>
    <row r="4" spans="1:4">
      <c r="A4" s="4" t="s">
        <v>244</v>
      </c>
      <c r="B4" s="5" t="n">
        <v>340256</v>
      </c>
      <c r="C4" s="5" t="n">
        <v>328279</v>
      </c>
      <c r="D4" s="7" t="n">
        <v>294122</v>
      </c>
    </row>
    <row r="5" spans="1:4">
      <c r="A5" s="4" t="s">
        <v>245</v>
      </c>
      <c r="B5" s="5" t="n">
        <v>159834</v>
      </c>
      <c r="C5" s="5" t="n">
        <v>272343</v>
      </c>
    </row>
    <row r="6" spans="1:4">
      <c r="A6" s="4" t="s">
        <v>246</v>
      </c>
      <c r="B6" s="5" t="n">
        <v>500090</v>
      </c>
      <c r="C6" s="5" t="n">
        <v>600622</v>
      </c>
    </row>
    <row r="7" spans="1:4">
      <c r="A7" s="4" t="s">
        <v>247</v>
      </c>
      <c r="B7" s="7" t="n">
        <v>1889837</v>
      </c>
      <c r="C7" s="7" t="n">
        <v>273351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8</v>
      </c>
      <c r="B1" s="2" t="s">
        <v>1</v>
      </c>
    </row>
    <row r="2" spans="1:4">
      <c r="B2" s="2" t="s">
        <v>27</v>
      </c>
      <c r="C2" s="2" t="s">
        <v>74</v>
      </c>
      <c r="D2" s="2" t="s">
        <v>28</v>
      </c>
    </row>
    <row r="3" spans="1:4">
      <c r="A3" s="3" t="s">
        <v>249</v>
      </c>
    </row>
    <row r="4" spans="1:4">
      <c r="A4" s="4" t="s">
        <v>250</v>
      </c>
      <c r="B4" s="7" t="n">
        <v>2871902</v>
      </c>
      <c r="D4" s="7" t="n">
        <v>4561782</v>
      </c>
    </row>
    <row r="5" spans="1:4">
      <c r="A5" s="4" t="s">
        <v>251</v>
      </c>
    </row>
    <row r="6" spans="1:4">
      <c r="A6" s="3" t="s">
        <v>249</v>
      </c>
    </row>
    <row r="7" spans="1:4">
      <c r="A7" s="4" t="s">
        <v>250</v>
      </c>
      <c r="B7" s="5" t="n">
        <v>2000376</v>
      </c>
      <c r="D7" s="5" t="n">
        <v>2259769</v>
      </c>
    </row>
    <row r="8" spans="1:4">
      <c r="A8" s="4" t="s">
        <v>252</v>
      </c>
    </row>
    <row r="9" spans="1:4">
      <c r="A9" s="3" t="s">
        <v>249</v>
      </c>
    </row>
    <row r="10" spans="1:4">
      <c r="A10" s="4" t="s">
        <v>250</v>
      </c>
      <c r="B10" s="5" t="n">
        <v>851905</v>
      </c>
      <c r="D10" s="5" t="n">
        <v>2268426</v>
      </c>
    </row>
    <row r="11" spans="1:4">
      <c r="A11" s="4" t="s">
        <v>253</v>
      </c>
    </row>
    <row r="12" spans="1:4">
      <c r="A12" s="3" t="s">
        <v>249</v>
      </c>
    </row>
    <row r="13" spans="1:4">
      <c r="A13" s="4" t="s">
        <v>250</v>
      </c>
      <c r="B13" s="7" t="n">
        <v>2852281</v>
      </c>
      <c r="D13" s="7" t="n">
        <v>4528195</v>
      </c>
    </row>
    <row r="14" spans="1:4">
      <c r="A14" s="4" t="s">
        <v>254</v>
      </c>
    </row>
    <row r="15" spans="1:4">
      <c r="A15" s="3" t="s">
        <v>249</v>
      </c>
    </row>
    <row r="16" spans="1:4">
      <c r="A16" s="4" t="s">
        <v>255</v>
      </c>
      <c r="B16" s="4" t="s">
        <v>256</v>
      </c>
      <c r="C16" s="4" t="s">
        <v>257</v>
      </c>
    </row>
    <row r="17" spans="1:4">
      <c r="A17" s="4" t="s">
        <v>258</v>
      </c>
    </row>
    <row r="18" spans="1:4">
      <c r="A18" s="3" t="s">
        <v>249</v>
      </c>
    </row>
    <row r="19" spans="1:4">
      <c r="A19" s="4" t="s">
        <v>255</v>
      </c>
      <c r="B19" s="4" t="s">
        <v>259</v>
      </c>
      <c r="C19" s="4" t="s">
        <v>260</v>
      </c>
    </row>
    <row r="20" spans="1:4">
      <c r="A20" s="4" t="s">
        <v>261</v>
      </c>
    </row>
    <row r="21" spans="1:4">
      <c r="A21" s="3" t="s">
        <v>249</v>
      </c>
    </row>
    <row r="22" spans="1:4">
      <c r="A22" s="4" t="s">
        <v>255</v>
      </c>
      <c r="B22" s="4" t="s">
        <v>262</v>
      </c>
      <c r="C22" s="4" t="s">
        <v>2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7</v>
      </c>
      <c r="C2" s="2" t="s">
        <v>74</v>
      </c>
      <c r="D2" s="2" t="s">
        <v>28</v>
      </c>
    </row>
    <row r="3" spans="1:4">
      <c r="A3" s="3" t="s">
        <v>249</v>
      </c>
    </row>
    <row r="4" spans="1:4">
      <c r="A4" s="4" t="s">
        <v>265</v>
      </c>
      <c r="B4" s="7" t="n">
        <v>1389747</v>
      </c>
      <c r="D4" s="7" t="n">
        <v>2132894</v>
      </c>
    </row>
    <row r="5" spans="1:4">
      <c r="A5" s="4" t="s">
        <v>266</v>
      </c>
    </row>
    <row r="6" spans="1:4">
      <c r="A6" s="3" t="s">
        <v>249</v>
      </c>
    </row>
    <row r="7" spans="1:4">
      <c r="A7" s="4" t="s">
        <v>265</v>
      </c>
      <c r="B7" s="5" t="n">
        <v>1089800</v>
      </c>
      <c r="D7" s="5" t="n">
        <v>922310</v>
      </c>
    </row>
    <row r="8" spans="1:4">
      <c r="A8" s="4" t="s">
        <v>267</v>
      </c>
    </row>
    <row r="9" spans="1:4">
      <c r="A9" s="3" t="s">
        <v>249</v>
      </c>
    </row>
    <row r="10" spans="1:4">
      <c r="A10" s="4" t="s">
        <v>265</v>
      </c>
      <c r="B10" s="4" t="s">
        <v>35</v>
      </c>
      <c r="D10" s="5" t="n">
        <v>768164</v>
      </c>
    </row>
    <row r="11" spans="1:4">
      <c r="A11" s="4" t="s">
        <v>268</v>
      </c>
    </row>
    <row r="12" spans="1:4">
      <c r="A12" s="3" t="s">
        <v>249</v>
      </c>
    </row>
    <row r="13" spans="1:4">
      <c r="A13" s="4" t="s">
        <v>265</v>
      </c>
      <c r="B13" s="7" t="n">
        <v>1089800</v>
      </c>
      <c r="D13" s="7" t="n">
        <v>1690474</v>
      </c>
    </row>
    <row r="14" spans="1:4">
      <c r="A14" s="4" t="s">
        <v>269</v>
      </c>
    </row>
    <row r="15" spans="1:4">
      <c r="A15" s="3" t="s">
        <v>249</v>
      </c>
    </row>
    <row r="16" spans="1:4">
      <c r="A16" s="4" t="s">
        <v>255</v>
      </c>
      <c r="B16" s="4" t="s">
        <v>270</v>
      </c>
      <c r="C16" s="4" t="s">
        <v>271</v>
      </c>
    </row>
    <row r="17" spans="1:4">
      <c r="A17" s="4" t="s">
        <v>272</v>
      </c>
    </row>
    <row r="18" spans="1:4">
      <c r="A18" s="3" t="s">
        <v>249</v>
      </c>
    </row>
    <row r="19" spans="1:4">
      <c r="A19" s="4" t="s">
        <v>255</v>
      </c>
      <c r="B19" s="4" t="s">
        <v>273</v>
      </c>
      <c r="C19" s="4" t="s">
        <v>274</v>
      </c>
    </row>
    <row r="20" spans="1:4">
      <c r="A20" s="4" t="s">
        <v>275</v>
      </c>
    </row>
    <row r="21" spans="1:4">
      <c r="A21" s="3" t="s">
        <v>249</v>
      </c>
    </row>
    <row r="22" spans="1:4">
      <c r="A22" s="4" t="s">
        <v>255</v>
      </c>
      <c r="B22" s="4" t="s">
        <v>262</v>
      </c>
      <c r="C22" s="4" t="s">
        <v>26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6</v>
      </c>
      <c r="B1" s="2" t="s">
        <v>1</v>
      </c>
    </row>
    <row r="2" spans="1:3">
      <c r="B2" s="2" t="s">
        <v>27</v>
      </c>
      <c r="C2" s="2" t="s">
        <v>74</v>
      </c>
    </row>
    <row r="3" spans="1:3">
      <c r="A3" s="3" t="s">
        <v>277</v>
      </c>
    </row>
    <row r="4" spans="1:3">
      <c r="A4" s="4" t="s">
        <v>278</v>
      </c>
      <c r="B4" s="7" t="n">
        <v>-21000</v>
      </c>
      <c r="C4" s="4" t="s">
        <v>35</v>
      </c>
    </row>
    <row r="5" spans="1:3">
      <c r="A5" s="4" t="s">
        <v>279</v>
      </c>
      <c r="B5" s="5" t="n">
        <v>-6000</v>
      </c>
      <c r="C5" s="4" t="s">
        <v>35</v>
      </c>
    </row>
    <row r="6" spans="1:3">
      <c r="A6" s="4" t="s">
        <v>280</v>
      </c>
      <c r="B6" s="4" t="s">
        <v>35</v>
      </c>
      <c r="C6" s="4" t="s">
        <v>35</v>
      </c>
    </row>
    <row r="7" spans="1:3">
      <c r="A7" s="3" t="s">
        <v>281</v>
      </c>
    </row>
    <row r="8" spans="1:3">
      <c r="A8" s="4" t="s">
        <v>278</v>
      </c>
      <c r="B8" s="5" t="n">
        <v>8500</v>
      </c>
      <c r="C8" s="5" t="n">
        <v>128000</v>
      </c>
    </row>
    <row r="9" spans="1:3">
      <c r="A9" s="4" t="s">
        <v>279</v>
      </c>
      <c r="B9" s="5" t="n">
        <v>500</v>
      </c>
      <c r="C9" s="4" t="s">
        <v>35</v>
      </c>
    </row>
    <row r="10" spans="1:3">
      <c r="A10" s="4" t="s">
        <v>282</v>
      </c>
      <c r="B10" s="7" t="n">
        <v>-18000</v>
      </c>
      <c r="C10" s="7" t="n">
        <v>128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3</v>
      </c>
      <c r="B1" s="2" t="s">
        <v>284</v>
      </c>
      <c r="C1" s="2" t="s">
        <v>27</v>
      </c>
      <c r="D1" s="2" t="s">
        <v>74</v>
      </c>
      <c r="E1" s="2" t="s">
        <v>28</v>
      </c>
    </row>
    <row r="2" spans="1:5">
      <c r="A2" s="4" t="s">
        <v>285</v>
      </c>
      <c r="C2" s="5" t="n">
        <v>950003</v>
      </c>
      <c r="D2" s="5" t="n">
        <v>5182226</v>
      </c>
    </row>
    <row r="3" spans="1:5">
      <c r="A3" s="4" t="s">
        <v>286</v>
      </c>
      <c r="C3" s="7" t="n">
        <v>1749</v>
      </c>
      <c r="D3" s="7" t="n">
        <v>47741</v>
      </c>
    </row>
    <row r="4" spans="1:5">
      <c r="A4" s="4" t="s">
        <v>287</v>
      </c>
      <c r="B4" s="4" t="s">
        <v>288</v>
      </c>
    </row>
    <row r="5" spans="1:5">
      <c r="A5" s="4" t="s">
        <v>289</v>
      </c>
    </row>
    <row r="6" spans="1:5">
      <c r="A6" s="4" t="s">
        <v>290</v>
      </c>
      <c r="C6" s="5" t="n">
        <v>500090</v>
      </c>
      <c r="E6" s="7" t="n">
        <v>600622</v>
      </c>
    </row>
    <row r="7" spans="1:5">
      <c r="A7" s="4" t="s">
        <v>291</v>
      </c>
    </row>
    <row r="8" spans="1:5">
      <c r="A8" s="4" t="s">
        <v>292</v>
      </c>
      <c r="C8" s="5" t="n">
        <v>4918</v>
      </c>
      <c r="D8" s="5" t="n">
        <v>20663</v>
      </c>
    </row>
    <row r="9" spans="1:5">
      <c r="A9" s="4" t="s">
        <v>293</v>
      </c>
      <c r="C9" s="7" t="n">
        <v>26353</v>
      </c>
      <c r="D9" s="7" t="n">
        <v>169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4</v>
      </c>
      <c r="B1" s="2" t="s">
        <v>1</v>
      </c>
    </row>
    <row r="2" spans="1:3">
      <c r="B2" s="2" t="s">
        <v>27</v>
      </c>
      <c r="C2" s="2" t="s">
        <v>74</v>
      </c>
    </row>
    <row r="3" spans="1:3">
      <c r="A3" s="4" t="s">
        <v>295</v>
      </c>
    </row>
    <row r="4" spans="1:3">
      <c r="A4" s="3" t="s">
        <v>249</v>
      </c>
    </row>
    <row r="5" spans="1:3">
      <c r="A5" s="4" t="s">
        <v>255</v>
      </c>
      <c r="B5" s="4" t="s">
        <v>273</v>
      </c>
      <c r="C5" s="4" t="s">
        <v>273</v>
      </c>
    </row>
    <row r="6" spans="1:3">
      <c r="A6" s="4" t="s">
        <v>296</v>
      </c>
    </row>
    <row r="7" spans="1:3">
      <c r="A7" s="3" t="s">
        <v>249</v>
      </c>
    </row>
    <row r="8" spans="1:3">
      <c r="A8" s="4" t="s">
        <v>255</v>
      </c>
      <c r="B8" s="4" t="s">
        <v>297</v>
      </c>
      <c r="C8" s="4" t="s">
        <v>2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9</v>
      </c>
      <c r="B1" s="2" t="s">
        <v>300</v>
      </c>
      <c r="C1" s="2" t="s">
        <v>27</v>
      </c>
      <c r="D1" s="2" t="s">
        <v>28</v>
      </c>
    </row>
    <row r="2" spans="1:4">
      <c r="A2" s="3" t="s">
        <v>301</v>
      </c>
    </row>
    <row r="3" spans="1:4">
      <c r="A3" s="4" t="s">
        <v>302</v>
      </c>
      <c r="B3" s="4" t="s">
        <v>303</v>
      </c>
    </row>
    <row r="4" spans="1:4">
      <c r="A4" s="4" t="s">
        <v>304</v>
      </c>
      <c r="B4" s="4" t="s">
        <v>305</v>
      </c>
    </row>
    <row r="5" spans="1:4">
      <c r="A5" s="4" t="s">
        <v>306</v>
      </c>
      <c r="B5" s="4" t="s">
        <v>307</v>
      </c>
    </row>
    <row r="6" spans="1:4">
      <c r="A6" s="4" t="s">
        <v>308</v>
      </c>
      <c r="C6" s="4" t="s">
        <v>309</v>
      </c>
      <c r="D6" s="4" t="s">
        <v>309</v>
      </c>
    </row>
    <row r="7" spans="1:4">
      <c r="A7" s="4" t="s">
        <v>310</v>
      </c>
      <c r="B7" s="4" t="s">
        <v>311</v>
      </c>
    </row>
    <row r="8" spans="1:4">
      <c r="A8" s="4" t="s">
        <v>312</v>
      </c>
      <c r="C8" s="4" t="s">
        <v>35</v>
      </c>
      <c r="D8" s="4" t="s">
        <v>35</v>
      </c>
    </row>
    <row r="9" spans="1:4">
      <c r="A9" s="4" t="s">
        <v>313</v>
      </c>
      <c r="C9" s="7" t="n">
        <v>7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80"/>
    <col customWidth="1" max="5" min="5" width="80"/>
    <col customWidth="1" max="6" min="6" width="58"/>
    <col customWidth="1" max="7" min="7" width="64"/>
    <col customWidth="1" max="8" min="8" width="80"/>
    <col customWidth="1" max="9" min="9" width="80"/>
    <col customWidth="1" max="10" min="10" width="21"/>
    <col customWidth="1" max="11" min="11" width="21"/>
    <col customWidth="1" max="12" min="12" width="21"/>
    <col customWidth="1" max="13" min="13" width="17"/>
  </cols>
  <sheetData>
    <row r="1" spans="1:13">
      <c r="A1" s="1" t="s">
        <v>314</v>
      </c>
      <c r="B1" s="2" t="s">
        <v>315</v>
      </c>
      <c r="C1" s="2" t="s">
        <v>316</v>
      </c>
      <c r="D1" s="2" t="s">
        <v>317</v>
      </c>
      <c r="E1" s="2" t="s">
        <v>318</v>
      </c>
      <c r="F1" s="2" t="s">
        <v>319</v>
      </c>
      <c r="G1" s="2" t="s">
        <v>320</v>
      </c>
      <c r="H1" s="2" t="s">
        <v>321</v>
      </c>
      <c r="I1" s="2" t="s">
        <v>322</v>
      </c>
      <c r="J1" s="2" t="s">
        <v>323</v>
      </c>
      <c r="K1" s="2" t="s">
        <v>324</v>
      </c>
      <c r="L1" s="2" t="s">
        <v>325</v>
      </c>
      <c r="M1" s="2" t="s">
        <v>326</v>
      </c>
    </row>
    <row r="2" spans="1:13">
      <c r="A2" s="3" t="s">
        <v>327</v>
      </c>
    </row>
    <row r="3" spans="1:13">
      <c r="A3" s="4" t="s">
        <v>328</v>
      </c>
      <c r="J3" s="7" t="n">
        <v>41493</v>
      </c>
      <c r="K3" s="7" t="n">
        <v>39753</v>
      </c>
    </row>
    <row r="4" spans="1:13">
      <c r="A4" s="4" t="s">
        <v>329</v>
      </c>
    </row>
    <row r="5" spans="1:13">
      <c r="A5" s="3" t="s">
        <v>327</v>
      </c>
    </row>
    <row r="6" spans="1:13">
      <c r="A6" s="4" t="s">
        <v>330</v>
      </c>
      <c r="M6" s="5" t="n">
        <v>4000</v>
      </c>
    </row>
    <row r="7" spans="1:13">
      <c r="A7" s="4" t="s">
        <v>331</v>
      </c>
      <c r="D7" s="7" t="n">
        <v>92256</v>
      </c>
      <c r="I7" s="7" t="n">
        <v>87678</v>
      </c>
    </row>
    <row r="8" spans="1:13">
      <c r="A8" s="4" t="s">
        <v>332</v>
      </c>
      <c r="D8" s="4" t="s">
        <v>333</v>
      </c>
      <c r="I8" s="4" t="s">
        <v>334</v>
      </c>
    </row>
    <row r="9" spans="1:13">
      <c r="A9" s="4" t="s">
        <v>335</v>
      </c>
      <c r="I9" s="4" t="s">
        <v>336</v>
      </c>
    </row>
    <row r="10" spans="1:13">
      <c r="A10" s="4" t="s">
        <v>337</v>
      </c>
      <c r="D10" s="4" t="s">
        <v>336</v>
      </c>
    </row>
    <row r="11" spans="1:13">
      <c r="A11" s="4" t="s">
        <v>338</v>
      </c>
      <c r="D11" s="7" t="n">
        <v>281711</v>
      </c>
    </row>
    <row r="12" spans="1:13">
      <c r="A12" s="4" t="s">
        <v>339</v>
      </c>
    </row>
    <row r="13" spans="1:13">
      <c r="A13" s="3" t="s">
        <v>327</v>
      </c>
    </row>
    <row r="14" spans="1:13">
      <c r="A14" s="4" t="s">
        <v>331</v>
      </c>
      <c r="C14" s="7" t="n">
        <v>54193</v>
      </c>
      <c r="F14" s="7" t="n">
        <v>48775</v>
      </c>
      <c r="H14" s="7" t="n">
        <v>48000</v>
      </c>
    </row>
    <row r="15" spans="1:13">
      <c r="A15" s="4" t="s">
        <v>332</v>
      </c>
      <c r="C15" s="4" t="s">
        <v>340</v>
      </c>
      <c r="F15" s="4" t="s">
        <v>341</v>
      </c>
      <c r="G15" s="4" t="s">
        <v>342</v>
      </c>
      <c r="H15" s="4" t="s">
        <v>343</v>
      </c>
    </row>
    <row r="16" spans="1:13">
      <c r="A16" s="4" t="s">
        <v>337</v>
      </c>
      <c r="C16" s="4" t="s">
        <v>344</v>
      </c>
      <c r="F16" s="4" t="s">
        <v>344</v>
      </c>
      <c r="G16" s="4" t="s">
        <v>345</v>
      </c>
    </row>
    <row r="17" spans="1:13">
      <c r="A17" s="4" t="s">
        <v>346</v>
      </c>
    </row>
    <row r="18" spans="1:13">
      <c r="A18" s="3" t="s">
        <v>327</v>
      </c>
    </row>
    <row r="19" spans="1:13">
      <c r="A19" s="4" t="s">
        <v>332</v>
      </c>
      <c r="B19" s="4" t="s">
        <v>347</v>
      </c>
    </row>
    <row r="20" spans="1:13">
      <c r="A20" s="4" t="s">
        <v>337</v>
      </c>
      <c r="B20" s="4" t="s">
        <v>345</v>
      </c>
    </row>
    <row r="21" spans="1:13">
      <c r="A21" s="4" t="s">
        <v>348</v>
      </c>
      <c r="B21" s="7" t="n">
        <v>225</v>
      </c>
    </row>
    <row r="22" spans="1:13">
      <c r="A22" s="4" t="s">
        <v>349</v>
      </c>
    </row>
    <row r="23" spans="1:13">
      <c r="A23" s="3" t="s">
        <v>327</v>
      </c>
    </row>
    <row r="24" spans="1:13">
      <c r="A24" s="4" t="s">
        <v>331</v>
      </c>
      <c r="L24" s="7" t="n">
        <v>372000</v>
      </c>
    </row>
    <row r="25" spans="1:13">
      <c r="A25" s="4" t="s">
        <v>350</v>
      </c>
    </row>
    <row r="26" spans="1:13">
      <c r="A26" s="3" t="s">
        <v>327</v>
      </c>
    </row>
    <row r="27" spans="1:13">
      <c r="A27" s="4" t="s">
        <v>332</v>
      </c>
      <c r="E27" s="4" t="s">
        <v>351</v>
      </c>
    </row>
    <row r="28" spans="1:13">
      <c r="A28" s="4" t="s">
        <v>335</v>
      </c>
      <c r="E28" s="4" t="s">
        <v>3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79"/>
    <col customWidth="1" max="6" min="6" width="66"/>
    <col customWidth="1" max="7" min="7" width="14"/>
    <col customWidth="1" max="8" min="8" width="80"/>
  </cols>
  <sheetData>
    <row r="1" spans="1:8">
      <c r="A1" s="1" t="s">
        <v>353</v>
      </c>
      <c r="B1" s="2" t="s">
        <v>354</v>
      </c>
      <c r="C1" s="2" t="s">
        <v>284</v>
      </c>
      <c r="D1" s="2" t="s">
        <v>355</v>
      </c>
      <c r="E1" s="2" t="s">
        <v>356</v>
      </c>
      <c r="F1" s="2" t="s">
        <v>357</v>
      </c>
      <c r="G1" s="2" t="s">
        <v>358</v>
      </c>
      <c r="H1" s="2" t="s">
        <v>27</v>
      </c>
    </row>
    <row r="2" spans="1:8">
      <c r="A2" s="3" t="s">
        <v>359</v>
      </c>
    </row>
    <row r="3" spans="1:8">
      <c r="A3" s="4" t="s">
        <v>360</v>
      </c>
      <c r="B3" s="7" t="n">
        <v>13750</v>
      </c>
      <c r="D3" s="7" t="n">
        <v>13750</v>
      </c>
      <c r="E3" s="7" t="n">
        <v>12500</v>
      </c>
      <c r="F3" s="7" t="n">
        <v>10500</v>
      </c>
    </row>
    <row r="4" spans="1:8">
      <c r="A4" s="4" t="s">
        <v>361</v>
      </c>
      <c r="B4" s="4" t="s">
        <v>362</v>
      </c>
      <c r="D4" s="4" t="s">
        <v>363</v>
      </c>
      <c r="E4" s="4" t="s">
        <v>364</v>
      </c>
      <c r="F4" s="4" t="s">
        <v>365</v>
      </c>
      <c r="H4" s="4" t="s">
        <v>366</v>
      </c>
    </row>
    <row r="5" spans="1:8">
      <c r="A5" s="4" t="s">
        <v>367</v>
      </c>
      <c r="C5" s="7" t="n">
        <v>15000</v>
      </c>
      <c r="G5"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7</v>
      </c>
      <c r="C1" s="2" t="s">
        <v>28</v>
      </c>
    </row>
    <row r="2" spans="1:3">
      <c r="A2" s="4" t="s">
        <v>67</v>
      </c>
      <c r="B2" s="8" t="n">
        <v>0.0001</v>
      </c>
      <c r="C2" s="8" t="n">
        <v>0.0001</v>
      </c>
    </row>
    <row r="3" spans="1:3">
      <c r="A3" s="4" t="s">
        <v>68</v>
      </c>
      <c r="B3" s="5" t="n">
        <v>56666667</v>
      </c>
      <c r="C3" s="5" t="n">
        <v>56666667</v>
      </c>
    </row>
    <row r="4" spans="1:3">
      <c r="A4" s="4" t="s">
        <v>69</v>
      </c>
      <c r="B4" s="5" t="n">
        <v>47046364</v>
      </c>
      <c r="C4" s="5" t="n">
        <v>47046364</v>
      </c>
    </row>
    <row r="5" spans="1:3">
      <c r="A5" s="4" t="s">
        <v>63</v>
      </c>
    </row>
    <row r="6" spans="1:3">
      <c r="A6" s="4" t="s">
        <v>70</v>
      </c>
      <c r="B6" s="9" t="n">
        <v>0.001</v>
      </c>
      <c r="C6" s="9" t="n">
        <v>0.001</v>
      </c>
    </row>
    <row r="7" spans="1:3">
      <c r="A7" s="4" t="s">
        <v>71</v>
      </c>
      <c r="B7" s="5" t="n">
        <v>6666667</v>
      </c>
      <c r="C7" s="5" t="n">
        <v>6666667</v>
      </c>
    </row>
    <row r="8" spans="1:3">
      <c r="A8" s="4" t="s">
        <v>72</v>
      </c>
      <c r="B8" s="5" t="n">
        <v>0</v>
      </c>
      <c r="C8" s="5" t="n">
        <v>0</v>
      </c>
    </row>
    <row r="9" spans="1:3">
      <c r="A9" s="4" t="s">
        <v>64</v>
      </c>
    </row>
    <row r="10" spans="1:3">
      <c r="A10" s="4" t="s">
        <v>70</v>
      </c>
      <c r="B10" s="8" t="n">
        <v>0.0001</v>
      </c>
      <c r="C10" s="8" t="n">
        <v>0.0001</v>
      </c>
    </row>
    <row r="11" spans="1:3">
      <c r="A11" s="4" t="s">
        <v>71</v>
      </c>
      <c r="B11" s="5" t="n">
        <v>3333333</v>
      </c>
      <c r="C11" s="5" t="n">
        <v>3333333</v>
      </c>
    </row>
    <row r="12" spans="1:3">
      <c r="A12" s="4" t="s">
        <v>72</v>
      </c>
      <c r="B12" s="5" t="n">
        <v>0</v>
      </c>
      <c r="C12" s="5" t="n">
        <v>0</v>
      </c>
    </row>
    <row r="13" spans="1:3">
      <c r="A13" s="4" t="s">
        <v>65</v>
      </c>
    </row>
    <row r="14" spans="1:3">
      <c r="A14" s="4" t="s">
        <v>70</v>
      </c>
      <c r="B14" s="7" t="n">
        <v>1</v>
      </c>
      <c r="C14" s="7" t="n">
        <v>1</v>
      </c>
    </row>
    <row r="15" spans="1:3">
      <c r="A15" s="4" t="s">
        <v>71</v>
      </c>
      <c r="B15" s="5" t="n">
        <v>67</v>
      </c>
      <c r="C15" s="5" t="n">
        <v>67</v>
      </c>
    </row>
    <row r="16" spans="1:3">
      <c r="A16" s="4" t="s">
        <v>72</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8</v>
      </c>
      <c r="B1" s="2" t="s">
        <v>369</v>
      </c>
      <c r="C1" s="2" t="s">
        <v>370</v>
      </c>
    </row>
    <row r="2" spans="1:3">
      <c r="A2" s="4" t="s">
        <v>371</v>
      </c>
    </row>
    <row r="3" spans="1:3">
      <c r="A3" s="3" t="s">
        <v>359</v>
      </c>
    </row>
    <row r="4" spans="1:3">
      <c r="A4" s="4" t="s">
        <v>372</v>
      </c>
      <c r="B4" s="7" t="n">
        <v>301521</v>
      </c>
      <c r="C4" s="7" t="n">
        <v>287163</v>
      </c>
    </row>
    <row r="5" spans="1:3">
      <c r="A5" s="4" t="s">
        <v>361</v>
      </c>
      <c r="B5" s="4" t="s">
        <v>373</v>
      </c>
      <c r="C5" s="4" t="s">
        <v>374</v>
      </c>
    </row>
    <row r="6" spans="1:3">
      <c r="A6" s="4" t="s">
        <v>375</v>
      </c>
    </row>
    <row r="7" spans="1:3">
      <c r="A7" s="3" t="s">
        <v>359</v>
      </c>
    </row>
    <row r="8" spans="1:3">
      <c r="A8" s="4" t="s">
        <v>372</v>
      </c>
      <c r="B8" s="7" t="n">
        <v>191442</v>
      </c>
      <c r="C8" s="7" t="n">
        <v>191442</v>
      </c>
    </row>
    <row r="9" spans="1:3">
      <c r="A9" s="4" t="s">
        <v>361</v>
      </c>
      <c r="B9" s="4" t="s">
        <v>376</v>
      </c>
      <c r="C9" s="4" t="s">
        <v>3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s>
  <sheetData>
    <row r="1" spans="1:7">
      <c r="A1" s="1" t="s">
        <v>378</v>
      </c>
      <c r="B1" s="2" t="s">
        <v>379</v>
      </c>
      <c r="C1" s="2" t="s">
        <v>380</v>
      </c>
      <c r="D1" s="2" t="s">
        <v>381</v>
      </c>
      <c r="E1" s="2" t="s">
        <v>382</v>
      </c>
      <c r="F1" s="2" t="s">
        <v>27</v>
      </c>
      <c r="G1" s="2" t="s">
        <v>74</v>
      </c>
    </row>
    <row r="2" spans="1:7">
      <c r="A2" s="4" t="s">
        <v>383</v>
      </c>
    </row>
    <row r="3" spans="1:7">
      <c r="A3" s="3" t="s">
        <v>359</v>
      </c>
    </row>
    <row r="4" spans="1:7">
      <c r="A4" s="4" t="s">
        <v>361</v>
      </c>
      <c r="D4" s="4" t="s">
        <v>384</v>
      </c>
      <c r="E4" s="4" t="s">
        <v>385</v>
      </c>
    </row>
    <row r="5" spans="1:7">
      <c r="A5" s="4" t="s">
        <v>386</v>
      </c>
      <c r="F5" s="7" t="n">
        <v>142208</v>
      </c>
      <c r="G5" s="7" t="n">
        <v>172964</v>
      </c>
    </row>
    <row r="6" spans="1:7">
      <c r="A6" s="4" t="s">
        <v>387</v>
      </c>
    </row>
    <row r="7" spans="1:7">
      <c r="A7" s="3" t="s">
        <v>359</v>
      </c>
    </row>
    <row r="8" spans="1:7">
      <c r="A8" s="4" t="s">
        <v>361</v>
      </c>
      <c r="B8" s="4" t="s">
        <v>388</v>
      </c>
    </row>
    <row r="9" spans="1:7">
      <c r="A9" s="4" t="s">
        <v>389</v>
      </c>
    </row>
    <row r="10" spans="1:7">
      <c r="A10" s="3" t="s">
        <v>359</v>
      </c>
    </row>
    <row r="11" spans="1:7">
      <c r="A11" s="4" t="s">
        <v>361</v>
      </c>
      <c r="C11" s="4" t="s">
        <v>390</v>
      </c>
    </row>
    <row r="12" spans="1:7">
      <c r="A12" s="4" t="s">
        <v>386</v>
      </c>
      <c r="F12" s="7" t="n">
        <v>27054</v>
      </c>
      <c r="G12" s="7" t="n">
        <v>600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4"/>
  </cols>
  <sheetData>
    <row r="1" spans="1:4">
      <c r="A1" s="1" t="s">
        <v>391</v>
      </c>
      <c r="B1" s="2" t="s">
        <v>392</v>
      </c>
      <c r="C1" s="2" t="s">
        <v>393</v>
      </c>
      <c r="D1" s="2" t="s">
        <v>28</v>
      </c>
    </row>
    <row r="2" spans="1:4">
      <c r="A2" s="3" t="s">
        <v>359</v>
      </c>
    </row>
    <row r="3" spans="1:4">
      <c r="A3" s="4" t="s">
        <v>394</v>
      </c>
      <c r="B3" s="7" t="n">
        <v>80000</v>
      </c>
    </row>
    <row r="4" spans="1:4">
      <c r="A4" s="4" t="s">
        <v>361</v>
      </c>
      <c r="B4" s="4" t="s">
        <v>395</v>
      </c>
      <c r="C4" s="4" t="s">
        <v>396</v>
      </c>
    </row>
    <row r="5" spans="1:4">
      <c r="A5" s="4" t="s">
        <v>397</v>
      </c>
      <c r="C5" s="7" t="n">
        <v>5000</v>
      </c>
      <c r="D5" s="7" t="n">
        <v>1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398</v>
      </c>
      <c r="B1" s="2" t="s">
        <v>399</v>
      </c>
      <c r="D1" s="2" t="s">
        <v>400</v>
      </c>
    </row>
    <row r="2" spans="1:4">
      <c r="B2" s="2" t="s">
        <v>401</v>
      </c>
      <c r="C2" s="2" t="s">
        <v>402</v>
      </c>
      <c r="D2" s="2" t="s">
        <v>403</v>
      </c>
    </row>
    <row r="3" spans="1:4">
      <c r="A3" s="4" t="s">
        <v>404</v>
      </c>
    </row>
    <row r="4" spans="1:4">
      <c r="A4" s="4" t="s">
        <v>405</v>
      </c>
      <c r="D4" s="5" t="n">
        <v>2121569</v>
      </c>
    </row>
    <row r="5" spans="1:4">
      <c r="A5" s="4" t="s">
        <v>406</v>
      </c>
      <c r="D5" s="7" t="n">
        <v>541000</v>
      </c>
    </row>
    <row r="6" spans="1:4">
      <c r="A6" s="4" t="s">
        <v>407</v>
      </c>
      <c r="D6" s="9" t="n">
        <v>0.255</v>
      </c>
    </row>
    <row r="7" spans="1:4">
      <c r="A7" s="4" t="s">
        <v>408</v>
      </c>
    </row>
    <row r="8" spans="1:4">
      <c r="A8" s="4" t="s">
        <v>409</v>
      </c>
      <c r="D8" s="4" t="s">
        <v>410</v>
      </c>
    </row>
    <row r="9" spans="1:4">
      <c r="A9" s="4" t="s">
        <v>411</v>
      </c>
      <c r="C9" s="5" t="n">
        <v>29412</v>
      </c>
    </row>
    <row r="10" spans="1:4">
      <c r="A10" s="4" t="s">
        <v>412</v>
      </c>
      <c r="C10" s="9" t="n">
        <v>0.255</v>
      </c>
    </row>
    <row r="11" spans="1:4">
      <c r="A11" s="4" t="s">
        <v>413</v>
      </c>
      <c r="B11" s="5" t="n">
        <v>6070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14</v>
      </c>
      <c r="B1" s="2" t="s">
        <v>415</v>
      </c>
      <c r="C1" s="2" t="s">
        <v>27</v>
      </c>
      <c r="D1" s="2" t="s">
        <v>74</v>
      </c>
    </row>
    <row r="2" spans="1:4">
      <c r="A2" s="3" t="s">
        <v>416</v>
      </c>
    </row>
    <row r="3" spans="1:4">
      <c r="A3" s="4" t="s">
        <v>104</v>
      </c>
      <c r="C3" s="7" t="n">
        <v>28875</v>
      </c>
      <c r="D3" s="7" t="n">
        <v>20475</v>
      </c>
    </row>
    <row r="4" spans="1:4">
      <c r="A4" s="4" t="s">
        <v>417</v>
      </c>
    </row>
    <row r="5" spans="1:4">
      <c r="A5" s="3" t="s">
        <v>416</v>
      </c>
    </row>
    <row r="6" spans="1:4">
      <c r="A6" s="4" t="s">
        <v>418</v>
      </c>
      <c r="C6" s="5" t="n">
        <v>950003</v>
      </c>
    </row>
    <row r="7" spans="1:4">
      <c r="A7" s="4" t="s">
        <v>419</v>
      </c>
      <c r="C7" s="5" t="n">
        <v>740003</v>
      </c>
    </row>
    <row r="8" spans="1:4">
      <c r="A8" s="4" t="s">
        <v>420</v>
      </c>
      <c r="C8" s="9" t="n">
        <v>0.435</v>
      </c>
    </row>
    <row r="9" spans="1:4">
      <c r="A9" s="4" t="s">
        <v>104</v>
      </c>
      <c r="C9" s="7" t="n">
        <v>28875</v>
      </c>
      <c r="D9" s="7" t="n">
        <v>20475</v>
      </c>
    </row>
    <row r="10" spans="1:4">
      <c r="A10" s="4" t="s">
        <v>421</v>
      </c>
      <c r="C10" s="7" t="n">
        <v>39981</v>
      </c>
    </row>
    <row r="11" spans="1:4">
      <c r="A11" s="4" t="s">
        <v>422</v>
      </c>
      <c r="B11" s="4" t="s">
        <v>423</v>
      </c>
    </row>
    <row r="12" spans="1:4">
      <c r="A12" s="4" t="s">
        <v>424</v>
      </c>
      <c r="B12" s="4" t="s">
        <v>4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26</v>
      </c>
      <c r="B1" s="2" t="s">
        <v>427</v>
      </c>
      <c r="C1" s="2" t="s">
        <v>428</v>
      </c>
      <c r="D1" s="2" t="s">
        <v>429</v>
      </c>
      <c r="E1" s="2" t="s">
        <v>430</v>
      </c>
    </row>
    <row r="2" spans="1:5">
      <c r="A2" s="4" t="s">
        <v>431</v>
      </c>
      <c r="B2" s="7" t="n">
        <v>750000</v>
      </c>
      <c r="E2" s="7" t="n">
        <v>750000</v>
      </c>
    </row>
    <row r="3" spans="1:5">
      <c r="A3" s="4" t="s">
        <v>432</v>
      </c>
      <c r="C3" s="5" t="n">
        <v>666667</v>
      </c>
      <c r="D3" s="5" t="n">
        <v>1000000</v>
      </c>
    </row>
    <row r="4" spans="1:5">
      <c r="A4" s="4" t="s">
        <v>433</v>
      </c>
      <c r="C4" s="10" t="n">
        <v>0.15</v>
      </c>
      <c r="D4" s="10" t="n">
        <v>0.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51"/>
    <col customWidth="1" max="3" min="3" width="14"/>
    <col customWidth="1" max="4" min="4" width="14"/>
  </cols>
  <sheetData>
    <row r="1" spans="1:4">
      <c r="A1" s="1" t="s">
        <v>434</v>
      </c>
      <c r="B1" s="2" t="s">
        <v>1</v>
      </c>
    </row>
    <row r="2" spans="1:4">
      <c r="B2" s="2" t="s">
        <v>27</v>
      </c>
      <c r="C2" s="2" t="s">
        <v>28</v>
      </c>
      <c r="D2" s="2" t="s">
        <v>74</v>
      </c>
    </row>
    <row r="3" spans="1:4">
      <c r="A3" s="3" t="s">
        <v>435</v>
      </c>
    </row>
    <row r="4" spans="1:4">
      <c r="A4" s="4" t="s">
        <v>436</v>
      </c>
      <c r="B4" s="4" t="s">
        <v>437</v>
      </c>
    </row>
    <row r="5" spans="1:4">
      <c r="A5" s="4" t="s">
        <v>438</v>
      </c>
      <c r="B5" s="4" t="s">
        <v>439</v>
      </c>
      <c r="D5" s="4" t="s">
        <v>440</v>
      </c>
    </row>
    <row r="6" spans="1:4">
      <c r="A6" s="4" t="s">
        <v>441</v>
      </c>
      <c r="C6" s="7" t="n">
        <v>12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3</v>
      </c>
      <c r="B1" s="2" t="s">
        <v>1</v>
      </c>
    </row>
    <row r="2" spans="1:3">
      <c r="B2" s="2" t="s">
        <v>27</v>
      </c>
      <c r="C2" s="2" t="s">
        <v>74</v>
      </c>
    </row>
    <row r="3" spans="1:3">
      <c r="A3" s="3" t="s">
        <v>75</v>
      </c>
    </row>
    <row r="4" spans="1:3">
      <c r="A4" s="4" t="s">
        <v>76</v>
      </c>
      <c r="B4" s="7" t="n">
        <v>4060168</v>
      </c>
      <c r="C4" s="7" t="n">
        <v>6752196</v>
      </c>
    </row>
    <row r="5" spans="1:3">
      <c r="A5" s="4" t="s">
        <v>77</v>
      </c>
      <c r="B5" s="5" t="n">
        <v>3040897</v>
      </c>
      <c r="C5" s="5" t="n">
        <v>5172729</v>
      </c>
    </row>
    <row r="6" spans="1:3">
      <c r="A6" s="4" t="s">
        <v>78</v>
      </c>
      <c r="B6" s="5" t="n">
        <v>1019271</v>
      </c>
      <c r="C6" s="5" t="n">
        <v>1579467</v>
      </c>
    </row>
    <row r="7" spans="1:3">
      <c r="A7" s="3" t="s">
        <v>79</v>
      </c>
    </row>
    <row r="8" spans="1:3">
      <c r="A8" s="4" t="s">
        <v>80</v>
      </c>
      <c r="B8" s="5" t="n">
        <v>363061</v>
      </c>
      <c r="C8" s="5" t="n">
        <v>376756</v>
      </c>
    </row>
    <row r="9" spans="1:3">
      <c r="A9" s="4" t="s">
        <v>81</v>
      </c>
      <c r="B9" s="5" t="n">
        <v>375110</v>
      </c>
      <c r="C9" s="5" t="n">
        <v>359802</v>
      </c>
    </row>
    <row r="10" spans="1:3">
      <c r="A10" s="4" t="s">
        <v>82</v>
      </c>
      <c r="B10" s="5" t="n">
        <v>148887</v>
      </c>
      <c r="C10" s="5" t="n">
        <v>204802</v>
      </c>
    </row>
    <row r="11" spans="1:3">
      <c r="A11" s="4" t="s">
        <v>83</v>
      </c>
      <c r="B11" s="5" t="n">
        <v>166566</v>
      </c>
      <c r="C11" s="5" t="n">
        <v>72025</v>
      </c>
    </row>
    <row r="12" spans="1:3">
      <c r="A12" s="4" t="s">
        <v>84</v>
      </c>
      <c r="B12" s="5" t="n">
        <v>174288</v>
      </c>
      <c r="C12" s="5" t="n">
        <v>178619</v>
      </c>
    </row>
    <row r="13" spans="1:3">
      <c r="A13" s="4" t="s">
        <v>85</v>
      </c>
      <c r="B13" s="5" t="n">
        <v>1227912</v>
      </c>
      <c r="C13" s="5" t="n">
        <v>1192004</v>
      </c>
    </row>
    <row r="14" spans="1:3">
      <c r="A14" s="4" t="s">
        <v>86</v>
      </c>
      <c r="B14" s="5" t="n">
        <v>-208641</v>
      </c>
      <c r="C14" s="5" t="n">
        <v>387463</v>
      </c>
    </row>
    <row r="15" spans="1:3">
      <c r="A15" s="3" t="s">
        <v>87</v>
      </c>
    </row>
    <row r="16" spans="1:3">
      <c r="A16" s="4" t="s">
        <v>88</v>
      </c>
      <c r="B16" s="4" t="s">
        <v>35</v>
      </c>
      <c r="C16" s="5" t="n">
        <v>12945</v>
      </c>
    </row>
    <row r="17" spans="1:3">
      <c r="A17" s="4" t="s">
        <v>89</v>
      </c>
      <c r="B17" s="4" t="s">
        <v>35</v>
      </c>
      <c r="C17" s="5" t="n">
        <v>21730</v>
      </c>
    </row>
    <row r="18" spans="1:3">
      <c r="A18" s="4" t="s">
        <v>90</v>
      </c>
      <c r="B18" s="4" t="s">
        <v>35</v>
      </c>
      <c r="C18" s="5" t="n">
        <v>-8785</v>
      </c>
    </row>
    <row r="19" spans="1:3">
      <c r="A19" s="4" t="s">
        <v>91</v>
      </c>
      <c r="B19" s="5" t="n">
        <v>-208641</v>
      </c>
      <c r="C19" s="5" t="n">
        <v>378678</v>
      </c>
    </row>
    <row r="20" spans="1:3">
      <c r="A20" s="4" t="s">
        <v>92</v>
      </c>
      <c r="B20" s="5" t="n">
        <v>-18000</v>
      </c>
      <c r="C20" s="5" t="n">
        <v>128000</v>
      </c>
    </row>
    <row r="21" spans="1:3">
      <c r="A21" s="4" t="s">
        <v>93</v>
      </c>
      <c r="B21" s="7" t="n">
        <v>-190641</v>
      </c>
      <c r="C21" s="7" t="n">
        <v>250678</v>
      </c>
    </row>
    <row r="22" spans="1:3">
      <c r="A22" s="3" t="s">
        <v>94</v>
      </c>
    </row>
    <row r="23" spans="1:3">
      <c r="A23" s="4" t="s">
        <v>95</v>
      </c>
      <c r="B23" s="9" t="n">
        <v>-0.004</v>
      </c>
      <c r="C23" s="9" t="n">
        <v>0.005</v>
      </c>
    </row>
    <row r="24" spans="1:3">
      <c r="A24" s="4" t="s">
        <v>96</v>
      </c>
      <c r="B24" s="9" t="n">
        <v>-0.004</v>
      </c>
      <c r="C24" s="9" t="n">
        <v>0.005</v>
      </c>
    </row>
    <row r="25" spans="1:3">
      <c r="A25" s="3" t="s">
        <v>97</v>
      </c>
    </row>
    <row r="26" spans="1:3">
      <c r="A26" s="4" t="s">
        <v>95</v>
      </c>
      <c r="B26" s="5" t="n">
        <v>47046364</v>
      </c>
      <c r="C26" s="5" t="n">
        <v>47621553</v>
      </c>
    </row>
    <row r="27" spans="1:3">
      <c r="A27" s="4" t="s">
        <v>96</v>
      </c>
      <c r="B27" s="5" t="n">
        <v>47046364</v>
      </c>
      <c r="C27" s="5" t="n">
        <v>478839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7</v>
      </c>
      <c r="C2" s="2" t="s">
        <v>74</v>
      </c>
    </row>
    <row r="3" spans="1:3">
      <c r="A3" s="3" t="s">
        <v>99</v>
      </c>
    </row>
    <row r="4" spans="1:3">
      <c r="A4" s="4" t="s">
        <v>100</v>
      </c>
      <c r="B4" s="7" t="n">
        <v>-190641</v>
      </c>
      <c r="C4" s="7" t="n">
        <v>250678</v>
      </c>
    </row>
    <row r="5" spans="1:3">
      <c r="A5" s="3" t="s">
        <v>101</v>
      </c>
    </row>
    <row r="6" spans="1:3">
      <c r="A6" s="4" t="s">
        <v>102</v>
      </c>
      <c r="B6" s="5" t="n">
        <v>9133</v>
      </c>
      <c r="C6" s="5" t="n">
        <v>17495</v>
      </c>
    </row>
    <row r="7" spans="1:3">
      <c r="A7" s="4" t="s">
        <v>103</v>
      </c>
      <c r="B7" s="4" t="s">
        <v>35</v>
      </c>
      <c r="C7" s="5" t="n">
        <v>12945</v>
      </c>
    </row>
    <row r="8" spans="1:3">
      <c r="A8" s="4" t="s">
        <v>104</v>
      </c>
      <c r="B8" s="5" t="n">
        <v>28875</v>
      </c>
      <c r="C8" s="5" t="n">
        <v>20475</v>
      </c>
    </row>
    <row r="9" spans="1:3">
      <c r="A9" s="4" t="s">
        <v>105</v>
      </c>
      <c r="B9" s="5" t="n">
        <v>9000</v>
      </c>
      <c r="C9" s="5" t="n">
        <v>128000</v>
      </c>
    </row>
    <row r="10" spans="1:3">
      <c r="A10" s="4" t="s">
        <v>106</v>
      </c>
      <c r="B10" s="5" t="n">
        <v>-20635</v>
      </c>
      <c r="C10" s="5" t="n">
        <v>206995</v>
      </c>
    </row>
    <row r="11" spans="1:3">
      <c r="A11" s="4" t="s">
        <v>107</v>
      </c>
      <c r="B11" s="5" t="n">
        <v>-1689880</v>
      </c>
      <c r="C11" s="5" t="n">
        <v>1539687</v>
      </c>
    </row>
    <row r="12" spans="1:3">
      <c r="A12" s="4" t="s">
        <v>108</v>
      </c>
      <c r="B12" s="5" t="n">
        <v>-77950</v>
      </c>
      <c r="C12" s="5" t="n">
        <v>147868</v>
      </c>
    </row>
    <row r="13" spans="1:3">
      <c r="A13" s="4" t="s">
        <v>109</v>
      </c>
      <c r="B13" s="5" t="n">
        <v>-160569</v>
      </c>
      <c r="C13" s="5" t="n">
        <v>214361</v>
      </c>
    </row>
    <row r="14" spans="1:3">
      <c r="A14" s="4" t="s">
        <v>110</v>
      </c>
      <c r="B14" s="5" t="n">
        <v>-843679</v>
      </c>
      <c r="C14" s="5" t="n">
        <v>1103216</v>
      </c>
    </row>
    <row r="15" spans="1:3">
      <c r="A15" s="4" t="s">
        <v>111</v>
      </c>
      <c r="B15" s="5" t="n">
        <v>-613088</v>
      </c>
      <c r="C15" s="4" t="s">
        <v>35</v>
      </c>
    </row>
    <row r="16" spans="1:3">
      <c r="A16" s="4" t="s">
        <v>112</v>
      </c>
      <c r="B16" s="5" t="n">
        <v>113912</v>
      </c>
      <c r="C16" s="4" t="s">
        <v>35</v>
      </c>
    </row>
    <row r="17" spans="1:3">
      <c r="A17" s="4" t="s">
        <v>113</v>
      </c>
      <c r="B17" s="4" t="s">
        <v>35</v>
      </c>
      <c r="C17" s="5" t="n">
        <v>-18253</v>
      </c>
    </row>
    <row r="18" spans="1:3">
      <c r="A18" s="4" t="s">
        <v>114</v>
      </c>
      <c r="B18" s="5" t="n">
        <v>193452</v>
      </c>
      <c r="C18" s="5" t="n">
        <v>-206255</v>
      </c>
    </row>
    <row r="19" spans="1:3">
      <c r="A19" s="3" t="s">
        <v>115</v>
      </c>
    </row>
    <row r="20" spans="1:3">
      <c r="A20" s="4" t="s">
        <v>116</v>
      </c>
      <c r="B20" s="4" t="s">
        <v>35</v>
      </c>
      <c r="C20" s="5" t="n">
        <v>13433</v>
      </c>
    </row>
    <row r="21" spans="1:3">
      <c r="A21" s="4" t="s">
        <v>117</v>
      </c>
      <c r="B21" s="4" t="s">
        <v>35</v>
      </c>
      <c r="C21" s="5" t="n">
        <v>-13433</v>
      </c>
    </row>
    <row r="22" spans="1:3">
      <c r="A22" s="3" t="s">
        <v>118</v>
      </c>
    </row>
    <row r="23" spans="1:3">
      <c r="A23" s="4" t="s">
        <v>119</v>
      </c>
      <c r="B23" s="5" t="n">
        <v>6578358</v>
      </c>
      <c r="C23" s="5" t="n">
        <v>5280373</v>
      </c>
    </row>
    <row r="24" spans="1:3">
      <c r="A24" s="4" t="s">
        <v>120</v>
      </c>
      <c r="B24" s="5" t="n">
        <v>6578358</v>
      </c>
      <c r="C24" s="5" t="n">
        <v>5280373</v>
      </c>
    </row>
    <row r="25" spans="1:3">
      <c r="A25" s="4" t="s">
        <v>121</v>
      </c>
      <c r="B25" s="4" t="s">
        <v>35</v>
      </c>
      <c r="C25" s="5" t="n">
        <v>150000</v>
      </c>
    </row>
    <row r="26" spans="1:3">
      <c r="A26" s="4" t="s">
        <v>122</v>
      </c>
      <c r="B26" s="4" t="s">
        <v>35</v>
      </c>
      <c r="C26" s="5" t="n">
        <v>100000</v>
      </c>
    </row>
    <row r="27" spans="1:3">
      <c r="A27" s="4" t="s">
        <v>123</v>
      </c>
      <c r="B27" s="4" t="s">
        <v>35</v>
      </c>
      <c r="C27" s="5" t="n">
        <v>-250000</v>
      </c>
    </row>
    <row r="28" spans="1:3">
      <c r="A28" s="4" t="s">
        <v>124</v>
      </c>
      <c r="B28" s="5" t="n">
        <v>193452</v>
      </c>
      <c r="C28" s="5" t="n">
        <v>-469688</v>
      </c>
    </row>
    <row r="29" spans="1:3">
      <c r="A29" s="4" t="s">
        <v>125</v>
      </c>
      <c r="B29" s="5" t="n">
        <v>3668196</v>
      </c>
      <c r="C29" s="5" t="n">
        <v>1646128</v>
      </c>
    </row>
    <row r="30" spans="1:3">
      <c r="A30" s="4" t="s">
        <v>126</v>
      </c>
      <c r="B30" s="5" t="n">
        <v>3861648</v>
      </c>
      <c r="C30" s="5" t="n">
        <v>1176440</v>
      </c>
    </row>
    <row r="31" spans="1:3">
      <c r="A31" s="3" t="s">
        <v>127</v>
      </c>
    </row>
    <row r="32" spans="1:3">
      <c r="A32" s="4" t="s">
        <v>128</v>
      </c>
      <c r="B32" s="4" t="s">
        <v>35</v>
      </c>
      <c r="C32" s="5" t="n">
        <v>39983</v>
      </c>
    </row>
    <row r="33" spans="1:3">
      <c r="A33" s="4" t="s">
        <v>129</v>
      </c>
      <c r="B33" s="7" t="n">
        <v>700000</v>
      </c>
      <c r="C33"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7</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7</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7</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7</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55:01Z</dcterms:created>
  <dcterms:modified xmlns:dcterms="http://purl.org/dc/terms/" xmlns:xsi="http://www.w3.org/2001/XMLSchema-instance" xsi:type="dcterms:W3CDTF">2018-05-14T16:55:01Z</dcterms:modified>
</cp:coreProperties>
</file>